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Organization and Operations" sheetId="7" r:id="rId7"/>
    <s:sheet name="Summary of Significant Accounti" sheetId="8" r:id="rId8"/>
    <s:sheet name="Restricted cash" sheetId="9" r:id="rId9"/>
    <s:sheet name="Property and equipment, net" sheetId="10" r:id="rId10"/>
    <s:sheet name="Intellectual Property" sheetId="11" r:id="rId11"/>
    <s:sheet name="Equipment Deposits" sheetId="12" r:id="rId12"/>
    <s:sheet name="Other Assets" sheetId="13" r:id="rId13"/>
    <s:sheet name="Private Placement" sheetId="14" r:id="rId14"/>
    <s:sheet name="Convertible Note Issuance Costs" sheetId="15" r:id="rId15"/>
    <s:sheet name="Deferred Rent" sheetId="16" r:id="rId16"/>
    <s:sheet name="Notes Payable" sheetId="17" r:id="rId17"/>
    <s:sheet name="Stockholders' Equity (Deficit)" sheetId="18" r:id="rId18"/>
    <s:sheet name="Commitments and Contingencies" sheetId="19" r:id="rId19"/>
    <s:sheet name="Income Taxes" sheetId="20" r:id="rId20"/>
    <s:sheet name="Subsequent Events" sheetId="21" r:id="rId21"/>
    <s:sheet name="Summary of Significant Accoun22" sheetId="22" r:id="rId22"/>
    <s:sheet name="Summary of Significant Accoun23" sheetId="23" r:id="rId23"/>
    <s:sheet name="Property and equipment, net (Ta" sheetId="24" r:id="rId24"/>
    <s:sheet name="Intellectual Property (Tables)" sheetId="25" r:id="rId25"/>
    <s:sheet name="Private Placement (Tables)" sheetId="26" r:id="rId26"/>
    <s:sheet name="Convertible Note Issuance Cos27" sheetId="27" r:id="rId27"/>
    <s:sheet name="Deferred Rent (Tables)" sheetId="28" r:id="rId28"/>
    <s:sheet name="Notes Payable (Tables)" sheetId="29" r:id="rId29"/>
    <s:sheet name="Stockholders' Equity (Deficit) " sheetId="30" r:id="rId30"/>
    <s:sheet name="Commitments and Contingencies (" sheetId="31" r:id="rId31"/>
    <s:sheet name="Income Taxes (Tables)" sheetId="32" r:id="rId32"/>
    <s:sheet name="Organization and Operations (De" sheetId="33" r:id="rId33"/>
    <s:sheet name="Summary of Significant Accoun34" sheetId="34" r:id="rId34"/>
    <s:sheet name="Summary of Significant Accoun35" sheetId="35" r:id="rId35"/>
    <s:sheet name="Summary of Significant Accoun36" sheetId="36" r:id="rId36"/>
    <s:sheet name="Summary of Significant Accoun37" sheetId="37" r:id="rId37"/>
    <s:sheet name="Restricted cash (Details Narrat" sheetId="38" r:id="rId38"/>
    <s:sheet name="Property and equipment, net (De" sheetId="39" r:id="rId39"/>
    <s:sheet name="Property and equipment, net (40" sheetId="40" r:id="rId40"/>
    <s:sheet name="Intellectual Property (Details)" sheetId="41" r:id="rId41"/>
    <s:sheet name="Intellectual Property (Details " sheetId="42" r:id="rId42"/>
    <s:sheet name="Intellectual Property (Detail43" sheetId="43" r:id="rId43"/>
    <s:sheet name="Equipment Deposits (Details Nar" sheetId="44" r:id="rId44"/>
    <s:sheet name="Other Assets (Details Narrative" sheetId="45" r:id="rId45"/>
    <s:sheet name="Private Placement (Details)" sheetId="46" r:id="rId46"/>
    <s:sheet name="Private Placement (Details 1)" sheetId="47" r:id="rId47"/>
    <s:sheet name="Private Placement (Details 2)" sheetId="48" r:id="rId48"/>
    <s:sheet name="Private Placement (Details Narr" sheetId="49" r:id="rId49"/>
    <s:sheet name="Convertible Note Issuance Cos50" sheetId="50" r:id="rId50"/>
    <s:sheet name="Convertible Note Issuance Cos51" sheetId="51" r:id="rId51"/>
    <s:sheet name="Deferred Rent (Details)" sheetId="52" r:id="rId52"/>
    <s:sheet name="Deferred Rent (Details Narrativ" sheetId="53" r:id="rId53"/>
    <s:sheet name="Notes Payable (Details)" sheetId="54" r:id="rId54"/>
    <s:sheet name="Notes Payable (Details 1)" sheetId="55" r:id="rId55"/>
    <s:sheet name="Notes Payable (Details Narrativ" sheetId="56" r:id="rId56"/>
    <s:sheet name="Stockholders' Equity (Deficit57" sheetId="57" r:id="rId57"/>
    <s:sheet name="Stockholders' Equity (Deficit58" sheetId="58" r:id="rId58"/>
    <s:sheet name="Stockholders' Equity (Deficit59" sheetId="59" r:id="rId59"/>
    <s:sheet name="Stockholders' Equity (Deficit60" sheetId="60" r:id="rId60"/>
    <s:sheet name="Stockholders' Equity (Deficit61" sheetId="61" r:id="rId61"/>
    <s:sheet name="Commitments and Contingencies62" sheetId="62" r:id="rId62"/>
    <s:sheet name="Commitments and Contingencies63" sheetId="63" r:id="rId63"/>
    <s:sheet name="Income Taxes (Details)" sheetId="64" r:id="rId64"/>
    <s:sheet name="Income Taxes (Details 1)" sheetId="65" r:id="rId65"/>
    <s:sheet name="Income Taxes (Details 2)" sheetId="66" r:id="rId66"/>
    <s:sheet name="Income Taxes (Details 3)" sheetId="67" r:id="rId67"/>
    <s:sheet name="Income Taxes (Details Narrative" sheetId="68" r:id="rId68"/>
  </s:sheets>
  <s:definedNames/>
  <s:calcPr calcId="124519" calcMode="auto" fullCalcOnLoad="1"/>
</s:workbook>
</file>

<file path=xl/sharedStrings.xml><?xml version="1.0" encoding="utf-8"?>
<sst xmlns="http://schemas.openxmlformats.org/spreadsheetml/2006/main" uniqueCount="616">
  <si>
    <t>Document and Entity Information - USD ($)</t>
  </si>
  <si>
    <t>12 Months Ended</t>
  </si>
  <si>
    <t>Dec. 31, 2015</t>
  </si>
  <si>
    <t>Mar. 28, 2016</t>
  </si>
  <si>
    <t>Jun. 30, 2015</t>
  </si>
  <si>
    <t>Document And Entity Information</t>
  </si>
  <si>
    <t>Entity Registrant Name</t>
  </si>
  <si>
    <t>Aqua Metals, Inc.</t>
  </si>
  <si>
    <t>Entity Central Index Key</t>
  </si>
  <si>
    <t>Document Type</t>
  </si>
  <si>
    <t>10-K</t>
  </si>
  <si>
    <t>Document Period End Date</t>
  </si>
  <si>
    <t>Dec. 31,
		2015</t>
  </si>
  <si>
    <t>Trading Symbol</t>
  </si>
  <si>
    <t>AQMS</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 and cash equivalents</t>
  </si>
  <si>
    <t>Restricted cash</t>
  </si>
  <si>
    <t xml:space="preserve"> </t>
  </si>
  <si>
    <t>Prepaid expenses and other current assets</t>
  </si>
  <si>
    <t>Total current assets</t>
  </si>
  <si>
    <t>Non-current assets</t>
  </si>
  <si>
    <t>Property and equipment, net</t>
  </si>
  <si>
    <t>Intellectual property, net</t>
  </si>
  <si>
    <t>Equipment deposits</t>
  </si>
  <si>
    <t>Other assets</t>
  </si>
  <si>
    <t>Total non-current assets</t>
  </si>
  <si>
    <t>Total assets</t>
  </si>
  <si>
    <t>Current liabilities</t>
  </si>
  <si>
    <t>Accounts payable</t>
  </si>
  <si>
    <t>Accrued expenses</t>
  </si>
  <si>
    <t>Short term notes payable</t>
  </si>
  <si>
    <t>Accrued interest</t>
  </si>
  <si>
    <t>Convertible notes payable, net</t>
  </si>
  <si>
    <t>Total current liabilities</t>
  </si>
  <si>
    <t>Deferred rent</t>
  </si>
  <si>
    <t>Long term notes payable, net</t>
  </si>
  <si>
    <t>Derivative liabilities</t>
  </si>
  <si>
    <t>Total liabilities</t>
  </si>
  <si>
    <t>Commitments and contingencies</t>
  </si>
  <si>
    <t>Stockholders' equity (deficit)</t>
  </si>
  <si>
    <t>Common stock; $0.001 par; 50,000,000 shares authorized; 14,137,442 and 4,363,641 shares issued and outstanding at December 31, 2015 and December 31, 2014, respectively</t>
  </si>
  <si>
    <t>Additional paid-in capital</t>
  </si>
  <si>
    <t>Accumulated deficit</t>
  </si>
  <si>
    <t>Total stockholders' equity (deficit)</t>
  </si>
  <si>
    <t>Total liabilities and stockholders' equity (deficit)</t>
  </si>
  <si>
    <t>Consolidated Balance Sheets (Parenthetical) - $ / shares</t>
  </si>
  <si>
    <t>Sep. 24, 2014</t>
  </si>
  <si>
    <t>Jun. 20, 2014</t>
  </si>
  <si>
    <t>Statement of Financial Position [Abstract]</t>
  </si>
  <si>
    <t>Common stock, par value (in dollars per share)</t>
  </si>
  <si>
    <t>Common stock, authorized</t>
  </si>
  <si>
    <t>Common stock, issued</t>
  </si>
  <si>
    <t>Common stock, outstanding</t>
  </si>
  <si>
    <t>Consolidated Statements of Operations - USD ($)</t>
  </si>
  <si>
    <t>6 Months Ended</t>
  </si>
  <si>
    <t>Operating expenses</t>
  </si>
  <si>
    <t>Operations and development costs</t>
  </si>
  <si>
    <t>Business development and management costs</t>
  </si>
  <si>
    <t>Total operating expenses</t>
  </si>
  <si>
    <t>Loss from operations</t>
  </si>
  <si>
    <t>Other expenses (income)</t>
  </si>
  <si>
    <t>Increase in fair value of derivative liabilities</t>
  </si>
  <si>
    <t>Interest expense</t>
  </si>
  <si>
    <t>Interest income</t>
  </si>
  <si>
    <t>Other income</t>
  </si>
  <si>
    <t>Total other expenses, net</t>
  </si>
  <si>
    <t>Loss before income tax expense</t>
  </si>
  <si>
    <t>Income tax expense (benefit)</t>
  </si>
  <si>
    <t>Net loss</t>
  </si>
  <si>
    <t>Weighted average shares outstanding, basic and diluted (in shares)</t>
  </si>
  <si>
    <t>Basic and diluted net loss per share (in dollars per share)</t>
  </si>
  <si>
    <t>Consolidated Statements of Stockholders' Equity (Deficit) - USD ($)</t>
  </si>
  <si>
    <t>Common Stock [Member]</t>
  </si>
  <si>
    <t>Additional Paid-in Capital [Member]</t>
  </si>
  <si>
    <t>Accumulated Deficit [Member]</t>
  </si>
  <si>
    <t>Total</t>
  </si>
  <si>
    <t>Balance, beginning at Jun. 20, 2014</t>
  </si>
  <si>
    <t>Balance, beginning (in shares) at Jun. 20, 2014</t>
  </si>
  <si>
    <t>Increase (Decrease) in Stockholders' Equity [Roll Forward]</t>
  </si>
  <si>
    <t>Common stock issued as reimbursement for expenses paid for by founders</t>
  </si>
  <si>
    <t>Common stock issued as reimbursement for expenses paid for by founders (in shares)</t>
  </si>
  <si>
    <t>Common stock issued for intellectual property contributed by founders</t>
  </si>
  <si>
    <t>Common stock issued for intellectual property contributed by founders (in shares)</t>
  </si>
  <si>
    <t>Issuance of consulting warrants</t>
  </si>
  <si>
    <t>Debt discount - beneficial conversion feature on convertible notes</t>
  </si>
  <si>
    <t>Extinguishment of benficial conversion feature derivative liability</t>
  </si>
  <si>
    <t>Balance, ending at Dec. 31, 2014</t>
  </si>
  <si>
    <t>Balance, ending (in shares) at Dec. 31, 2014</t>
  </si>
  <si>
    <t>Common stock issued upon initial public offering ("IPO"), net of offering costs</t>
  </si>
  <si>
    <t>Common stock issued upon initial public offering ("IPO"), net of offering costs (in shares)</t>
  </si>
  <si>
    <t>Common stock issued for over allotment of the IPO, net of offering costs</t>
  </si>
  <si>
    <t>Common stock issued for over allotment of the IPO, net of offering costs (in shares)</t>
  </si>
  <si>
    <t>Conversion of convertible notes and accrued interest upon completion of the IPO</t>
  </si>
  <si>
    <t>Conversion of convertible notes and accrued interest upon completion of the IPO (in shares)</t>
  </si>
  <si>
    <t>Reclassification of financing warrants (from derivative liability to APIC) upon completion of IPO</t>
  </si>
  <si>
    <t>Stock based compensation - stock options</t>
  </si>
  <si>
    <t>Stock issued for consulting services</t>
  </si>
  <si>
    <t>Stock issued for consulting services (in shares)</t>
  </si>
  <si>
    <t>Warrants issued for consulting services</t>
  </si>
  <si>
    <t>Balance, ending at Dec. 31, 2015</t>
  </si>
  <si>
    <t>Balance, ending (in shares) at Dec. 31, 2015</t>
  </si>
  <si>
    <t>Consolidated Statements of Cash Flows - USD ($)</t>
  </si>
  <si>
    <t>Cash flows from operating activities:</t>
  </si>
  <si>
    <t>Reconciliation of net loss to net cash used in operating activities</t>
  </si>
  <si>
    <t>Depreciation</t>
  </si>
  <si>
    <t>Amortization of intellectual property</t>
  </si>
  <si>
    <t>Fair value of warrants issued for consulting services</t>
  </si>
  <si>
    <t>Fair value of common stock issued for consulting services</t>
  </si>
  <si>
    <t>Fair value of common stock issued as reimbursement for expenses paid by founders</t>
  </si>
  <si>
    <t>Stock option based compensation</t>
  </si>
  <si>
    <t>Amortization of debt discount</t>
  </si>
  <si>
    <t>Amortization of deferred financing costs</t>
  </si>
  <si>
    <t>Non-cash convertible note interest expense</t>
  </si>
  <si>
    <t>Changes in operating assets and liabilities</t>
  </si>
  <si>
    <t>Deferred Income tax benefit</t>
  </si>
  <si>
    <t>Net cash used in operating activities</t>
  </si>
  <si>
    <t>Cash flows from investing activities:</t>
  </si>
  <si>
    <t>Increase in restricted cash</t>
  </si>
  <si>
    <t>Purchases of property and equipment</t>
  </si>
  <si>
    <t>Deposits</t>
  </si>
  <si>
    <t>Intellectual property</t>
  </si>
  <si>
    <t>Net cash used in investing activities</t>
  </si>
  <si>
    <t>Cash flows from financing activities:</t>
  </si>
  <si>
    <t>Proceeds from issuance of common stock, net of offering costs</t>
  </si>
  <si>
    <t>Proceeds from issuance of warrants</t>
  </si>
  <si>
    <t>Proceeds from notes payable, net of issuance costs</t>
  </si>
  <si>
    <t>Proceeds from convertible note payable</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Non-cash investing activities</t>
  </si>
  <si>
    <t>Tenant improvement allowances</t>
  </si>
  <si>
    <t>Non-cash financing activities</t>
  </si>
  <si>
    <t>Fair value of consulting warrants</t>
  </si>
  <si>
    <t>Fair value of financing warrants</t>
  </si>
  <si>
    <t>Fair value of common stock issued for intellectual property, net of tax</t>
  </si>
  <si>
    <t>Fair value of common stock issued to founders as reimbursement for expenses paid prior to inception</t>
  </si>
  <si>
    <t>Fair value of common stock issued upon conversion of convertible notes and accrued interest</t>
  </si>
  <si>
    <t>Increase in additional paid in capital upon extinguishment of beneficial conversion feature derivative liability</t>
  </si>
  <si>
    <t>Fair value of common stock issued to consultants</t>
  </si>
  <si>
    <t>Total non-cash financing activities</t>
  </si>
  <si>
    <t>Organization and Operations</t>
  </si>
  <si>
    <t>Organization, Consolidation and Presentation of Financial Statements [Abstract]</t>
  </si>
  <si>
    <t>1. Organization
and Operations Aqua
Metals, Inc. (the "Company") was incorporated in Delaware and commenced operations on June 20, 2014 (inception). On January 27,
2015, the Company formed two wholly-owned subsidiaries, Aqua Metals Reno, Inc. (AMR) and Aqua Metals Operations,
Inc. (Subsidiaries), both incorporated in Delaware. The Company has developed an innovative process for recycling
lead acid batteries. The Company intends to manufacture the equipment it has developed, and will also operate lead acid battery
recycling facilities. Construction of the first recycling facility is in progress in McCarran, Nevada (NV). Liquidity
and Management Plans As
of December 31, 2015, the Company had not yet completed the development of its facility and had not yet recorded any
revenues. Since inception, the Companys primary activities have consisted of developing its technology, developing its
business plan, raising capital, constructing a new facility, and recruiting and hiring its workforce and executive team. To
date, these activities have been funded primarily through the sale of convertible notes (Convertible Notes)
(see note 8 - Private Placement), And the funding of the Companys initial public offering (IPO), which
was consummated on July 31, 2015 (see note 12  Stockholders Equity (Deficit)). The
Company has not generated revenues since its inception and had net losses of $12,331,637 and $2,373,751 for the year ended December
31, 2015 and the period ended December 31, 2014, respectively. The Company expects that cash on hand as of December 31, 2015 will
be sufficient to fund the Companys operations into positive cash flow from the first recycling plant in McCarran, NV.</t>
  </si>
  <si>
    <t>Summary of Significant Accounting Policies</t>
  </si>
  <si>
    <t>Accounting Policies [Abstract]</t>
  </si>
  <si>
    <t>2. Summary
of Significant Accounting Policies Basis
of presentation The
Companys consolidated financial statements are prepared on the accrual method of accounting. The
accounting and reporting policies of the Company conform with generally accepted accounting principles (GAAP). In
the opinion of management, the accompanying consolidated financial statements of the Company contain all adjustments, consisting
of normal recurring adjustments, considered necessary for a fair presentation of the consolidated balance sheets and the consolidated
statements of operations, stockholders equity (deficit) and cash flows for the year ended December 31, 2015 and the period
ended December 31, 2014. Principles
of consolidation The
consolidated financial statements include the accounts of the Company and its subsidiaries, all of which are wholly owned. Significant
intercompany accounts and transactions have been eliminated in consolidation. 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stock option expense, and the determination
of the fair value of stock warrants issued. Actual results could differ from those estimates. Cash
and cash equivalents The
Company considers all highly liquid instruments with original or remaining maturities of ninety days or less at the date of purchase
to be cash equivalents. The Company maintains its cash balances in large financial institutions. Periodically, such balances may
be in excess of federally insured limits. 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 Intangible
and other long-lived assets The
intangible assets consists of a patent application contributed to the Company by five founding stockholders, patent applications
for technology developed by the Company and trademark applications. The useful life of the intangible assets has been determined
to be ten years and the assets are being amortize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evaluates the need to record impairment during each reporting period. No impairment
has been recorded. The Company determined that the estimated life of the intellectual property properly reflected the current
remaining economic life of the asset. Research
and development Research
and development expenditures are expensed as incurred. 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Convertible
instruments The
Company accounts for hybrid contracts that feature conversion options in accordance with "Derivative and Hedging Activities,"
("ASC 815") and " Distinguishing Liabilities from Equity" ("ASC 480"), which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s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Company accounts for convertible instruments which have been determined to be free standing derivative financial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each reporting date based on current fair value,
with the changes in fair value reported in results of operations. The convertible instruments were converted into common stock
August 5, 2015. The Company has no hybrid contracts as of December 31, 2015. Fair
value measurements The
carrying amounts of cash and cash equivalents, prepaid expenses and other current assets, equipment deposits, accounts payable,
accrued expenses and deferred rent approximate fair value due to the short-term nature of these instruments. The carrying value
of short and long term debt also approximates fair value since these instruments bear market rates of interest. None of these
instruments are held for trading purpos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r value hierarchy is
used to prioritize the inputs in measuring fair value as follows: Level
1. Quoted prices in active markets for identical assets or liabilities. Level
2. Quoted prices for similar assets and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 or liability's fair value measurement within the fair value hierarchy is based upon the lowest level of any input that is
significant to the fair value measurement. The following table provides a summary of the liabilities that are measured at fair
value on a recurring basis at December 31, 2014, consisting of certain Financing Warrants and the conversion feature of the Companys
Convertible Notes, both of which are more fully described in Note 8:
Total Level
1 Level
2 Level
3
Derivative liabilities:
Conversion
feature $ 1,108,955 $ - $ - $ 1,108,955
Financing
Warrants 275,827 - - 275,827
Total $ 1,384,782 $ - $ - $ 1,384,782 There
are no assets or liabilities that are measured at fair value on a recurring basis at December 31, 2015. The
following table sets forth a summary of the changes in the fair value of the Company's Level 3 financial liabilities that were
measured at fair value on a recurring basis:
Balance at inception
(June 20, 2014) $ -
Aggregate
fair value of Financing Warrants upon issuance 212,155
Change
in fair value of conversion feature and Financing Warrants 1,172,627
Balance at December 31, 2014 $ 1,384,782
Change
in fair value of conversion feature and Financing Warrants 5,776,254
Extinguishment
of beneficial notes and accrued interest at time of IPO (6,279,677 )
Reclassification
of financing warrants upon completion of IPO (881,359 )
Balance at December
31, 2015 $ - As
of December 31, 2014, the conversion feature of the Convertible Notes was measured at fair value using a Monte Carlo simulation
and classified within Level 3 of the valuation hierarchy. The warrant liability for the Financing Warrants was measured at fair
value using a Black-Scholes-Merton valuation model and is classified within Level 3 of the valuation hierarchy. As
of December 31, 2014, Level 3 liabilities were valued using unobservable inputs to the valuation methodology that are significant
to the measurement of the fair value of the derivative liabilities. For fair value measurements categorized within Level 3 of
the fair value hierarchy, the Company's chief financial officer determined its valuation policies and procedures. The development
and determination of the unobservable inputs for Level 3 fair value measurements and fair value calculations were the responsibility
of the Company's chief financial officer with support from the Company's consultants and which are approved by the chief financial
officer. As
of December 31, 2014, Level 3 financial liabilities consisted of the derivative liabilities for which there was no current market
for these securities such that the determination of fair value required significant judgment or estimation. Prior to conversion,
changes in fair value measurements categorized with Level 3 of the fair value hierarchy were analyzed each period based on changes
in estimates or assumptions and recorded as appropriate. The
Company used a Monte Carlo model to value certain Level 3 financial liabilities at inception and on subsequent valuation dates.
The simulation incorporated transaction details such as the Company's stock price, contractual terms, maturity, risk free rates
and volatility. The Company also used a Black-Scholes-Merton economic model to measure the Financing Warrants and certain Consulting
Warrants (which are more fully described in Note 12) at issuance. Prior to conversion into equity, the Financing Warrants were
re-valued using a Black-Scholes-Merton economic model for each reporting date. A
significant decrease in the volatility or a significant decrease in the Company's stock price, in isolation, would result in a
significantly lower fair value measurement. Changes in the value of the derivative liabilities are recorded within other expense
(income) in the Company's consolidated statements of operations. In
accordance with the provisions of ASC 815, the Company presented the conversion feature and Financing Warrant liability at fair
value on the consolidated balance sheets, with the corresponding changes in fair value recorded in the Company's consolidated
statements of operations. The
Company classifies as equity any contracts that (i) require physical settlement or net-share settlement or (ii) provides a choice
of net-cash settlement or a settlement in the Company's own shares (physical settlement or net-share settlement) providing that
such contracts are indexed to the Company's own stock as defined in ASC 815-40 (Contracts in Entity's Own Equity).
The Company classifies as assets or liabilities any contracts that (i) require net-cash settlement (including a requirement to
net cash settle the contract if an event occurs and if that event is outside the Company's control) or (ii) gives the counterparty
a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 Net
loss per common share The
Company reports net loss per share in accordance with the standard codification of ASC Earnings per Share (ASC
260). Under ASC 260, basic earnings per share, which excludes dilution, is computed by dividing net loss available to common
stockholders by the weighted average number of common shares outstanding for the period. Diluted earnings per share reflects the
potential dilution of securities that could be exercised or converted into common shares, and is computed by dividing earnings
available to common stockholders by the weighted average of common shares outstanding plus the dilutive potential common shares.
Diluted earnings per share for all periods presented exclude the impact of convertible notes and warrants to purchase common stock,
as the effect would be anti-dilutive. During a loss period, the assumed exercise of in-the-money stock warrants and other potentially
diluted instruments has an anti-dilutive effect and, therefore, these instruments are excluded from the computation of dilutive
earnings per share. Potentially
dilutive securities in the table below have been excluded from the computation of diluted net loss per share because the effect
of their inclusion would have been anti-dilutive.
Year
Ended Period
Ended
December
31, 2015 December
31, 2014
Consulting
warrants to purchase common stock 443,447 145,455
Options to purchase
common stock 752,324 -
Financing,
IPO, and O-A warrants to purchase common stock 550,259 41,865
Total
potential dilutive securities 1,746,030 187,320 Recent
accounting pronouncements In
November 2015, the Financial Accounting Standards Board (FASB) issued Accounting Standards Update (ASU)
No. 2015-17. Income Taxes (Topic 740): Balance Sheet Classifications of Deferred Taxes. This ASU eliminates the existing
requirements for a Company to separate deferred tax assets and liabilities into current and non-current amounts in a classified
statement of financial position. The new guidance requires that all deferred tax assets and liabilities now be classified as non-current
in a classified statement of financial position. This ACU is effective for annual reporting periods beginning after December 31,
2016, and interim periods therein. Early adoption is permitted. The Company does not expect the adoption of this guidance will
have a material effect on its consolidated financial statements.</t>
  </si>
  <si>
    <t>Cash and Cash Equivalents [Abstract]</t>
  </si>
  <si>
    <t>3. Restricted
cash The
restricted cash balance at December 31, 2015 is comprised of funds held in escrow at Green Bank for the purpose of paying for
the construction of the lead recycling plant building in McCarran, NV. The building is expected to be completed in the second
quarter of 2016. As of December 31, 2015, $2,644,069 of the outstanding accounts payable balance is to be paid out of the escrowed
funds.</t>
  </si>
  <si>
    <t>Property, Plant and Equipment [Abstract]</t>
  </si>
  <si>
    <t>4. Property
and equipment, net Property
and equipment, net, consisted of the following as of December 31:
Useful
Life
Asset
Class (Years) 2015 2014
Demonstration
equipment 5 $ 297,347 $ 196,671
Shop equipment 5 58,638 18,750
Lab equipment 5 51,508 -
Computer equipment 3 71,519 11,089
Leasehold improvements 5-7 1,086,351 15,848
Office
equipment 5 9,238 4,581
Building under construction 25 5,681,435 -
Equipment under construction 10 595,210 -
Land - 1,047,503 -
8,898,749 246,939
Less:
accumulated depreciation (90,362 ) (1,298 )
$ 8,808,387 $ 245,641 Depreciation
expense was $89,064 and $1,298 for the year ended December 31, 2015 and for the period from inception (June 20, 2014) through
December 31, 2014, respectively. Building under construction is the 136,750 square foot lead acid battery recycling plant being
built in McCarran, NV. Equipment under construction is AquaRefining modules manufactured by the Company to be used in the McCarran,
NV recycling plant. Certain
costs necessary to make the recycling facility ready for its intended use have been capitalized, including interest expense on
notes payable. Capitalized interest totaled $98,333 and $0 for the year ended December 31, 2015 and period ended December 31,
2014.</t>
  </si>
  <si>
    <t>Intellectual Property</t>
  </si>
  <si>
    <t>Goodwill and Intangible Assets Disclosure [Abstract]</t>
  </si>
  <si>
    <t xml:space="preserve">5. Intellectual
Property On
July 3, 2014, five of the founding stockholders contributed the rights to certain intellectual property to the Company in exchange
for the issuance of 4,101,822 shares with a fair value of $1,059,000. This contribution was recorded as an intangible asset with
an offset to additional paid in
capital for $637,158 and deferred taxes for $421,842. The fair market value of the intellectual property was determined by management
with the assistance of an independent valuation specialist using an equal weighting of the incremental cash flow and relief from
royalty methodologies. Both
methodologies used a discount rate of 50%. The discounted cash flow approach used a 10 year forecast and a 20% probability of
achieving commercial success. The forecast assumed 85% of revenue is generated from sales of lead processed in Company owned and
operated recycling plants and 15% of revenue is generated from license fees. The relief from royalty method used revenues equal
to 50% of managements discounted cash flow forecast and a license rate of 1.5% of revenue. The
increase of $146,400 in 2015 is due to fees associated with additional patent and trademark filings. Intellectual
property, net, is comprised of the following as of December 31:
2015 2014
Intellectual
property $ 1,219,080 $ 1,072,680
Accumulated
amortization (153,967 ) (44,126 )
Intellectual
property, net $ 1,065,113 $ 1,028,554 Aggregate
amortization expense for the year ended December 31, 2015 and the period from inception (June 20, 2014) through December 31, 2014
was $109,841 and $44,125 respectively. Estimated
future amortization expense is as follows as of December 31, 2015;
2016 $ 121,898
2017 121,898
2018 121,898
2019 121,898
2020 121,898
Thereafter 455,623
Total $ 1,065,113 </t>
  </si>
  <si>
    <t>Equipment Deposits</t>
  </si>
  <si>
    <t>6. Equipment Deposits The
Companys deposit balances are comprised of $58,989 for furniture and equipment to be delivered and installed in the Companys
Alameda, California (CA) headquarters during the first quarter of 2016 and $3,794,713 for equipment to be installed
at the plant in McCarran, NV during the second quarter of 2016.</t>
  </si>
  <si>
    <t>Other Assets</t>
  </si>
  <si>
    <t>Deferred Costs, Capitalized, Prepaid, and Other Assets Disclosure [Abstract]</t>
  </si>
  <si>
    <t>7. Other
Assets The
Companys other asset balance is made up of a security deposit for the Alameda headquarters lease, totaling $593,531, and
a certificate of deposit totaling $1,000,000, held by Green Bank as collateral for the AMR construction note payable balance (see
note 11). The
lease deposit will be released in three installments. On June, 2017, $275,000 will be released, followed by $275,000 on June 2018
and the remainder will be released at the end of the lease term. The
deposit with Green Bank will be released after AMR has three consecutive months of positive cash flow from operations.</t>
  </si>
  <si>
    <t>Private Placement</t>
  </si>
  <si>
    <t>Debt Disclosure [Abstract]</t>
  </si>
  <si>
    <t>8. Private
Placement Convertible
notes On
October 31, 2014, the Company entered into a securities purchase agreement (the "Securities Purchase Agreement") with accredited
investors (the "Investors"), pursuant to which the Company issued an aggregate of $6,000,000 principal amount of senior secured
convertible notes (the "Convertible Notes"). In connection with the sale of the Convertible Notes (the "Bridge Financing"), the
Company entered into a registration rights agreement (the "Registration Rights Agreement") and a security agreement (the "Security
Agreement") with the Investors. The closing of the Bridge Financing was completed October 31, 2014. Upon issuance, the Convertible
Notes bore simple interest at 6% per annum and upon the occurrence of any specified event of default, the Convertible Notes would
bear interest at 12% per annum and were scheduled to mature on December 31, 2015. The
principal and interest of the Convertible Notes were convertible into the Company's common stock at a conversion price between
$1.67 and $2.50 per share depending on the facts and circumstances at the time of the conversion (see below). The Convertible
Notes were required to be converted upon a qualifying IPO, if any, in which case the conversion price was to be equal to 50% of
the price to the public in such offering (but not more than $2.50 or less than $1.67 per share). In
the event of an optional conversion by the holder of a Convertible Note, the conversion price would be $2.50. The conversion price
under the Convertible Notes was further subject to adjustments in the event of stock splits, combinations or the like and upon
certain other events, all as provided in the Convertible Notes. The
aggregate amount of accrued interest on the Convertible Notes was $65,589 as of December 31, 2014. The Company had an IPO on July
31, 2015 and the Convertible Notes and accrued interest were converted into 2,400,000 and 111,871 shares of the Company common
stock, respectively, at a conversion price of $2.50 per share. Pursuant
to the terms of the Convertible Notes, the conversion price was subject to adjustments in the event of an IPO, other financing
and upon certain other events. The embedded conversion feature was not clearly and closely related to the host instrument and
was bifurcated from the host Convertible
Notes as a derivative, principally because the instrument's variable exercise price terms would not qualify as being indexed to
the Company's own common stock. Accordingly, this conversion feature instrument was classified as a derivative liability in the
accompanying consolidated balance sheet as of December 31, 2014. Derivative liabilities were initially recorded at fair value
and were then re-valued at each reporting date, with changes in fair value recognized in earnings during the reporting period. The
Company determined that the initial fair value of the embedded conversion option was $212,155. From the aggregate principal amount
of the Convertible Notes of $6,000,000, the Company deducted in full the fair value of the embedded conversion feature, and offering
costs of $848,824 as a debt discount. The debt discount was amortized under the effective interest method over the term
of the Convertible Notes. The balance of Convertible Notes as of December 31, 2014 was as follows:
Face value
of the Convertible Notes $ 6,000,000
Debt
discount and value of embedded option, net of amortization (909,411 )
Convertible
Notes, net $ 5,090,589 The
Company calculated the fair value of the embedded conversion feature of the Convertible Notes using the Monte Carlo simulation,
with the observable assumptions as provided in the table below. The significant unobservable inputs used in the fair value measurement
of the reporting entity's embedded conversion feature were expected stock prices, levels of trading and liquidity of the Company's
stock. Significant increases in the expected stock prices and expected liquidity would result in a significantly higher fair value
measurement. Significant increases in either the probability or severity of default of the host instrument would result in a significantly
lower fair value measurement.
As of As of
October
31, December
31,
2014 2014
Fair value
of stock price on valuation date $ 1.77 $ 2.18
High collar $ 2.50 $ 2.50
Low collar $ 1.67 $ 1.67
Term (years) 0.75 0.58
Expected volatility 80 % 80 %
Weighted average risk-free interest rate 0.11 % 0.14 %
Trials 50,000 50,000
Aggregate fair value $ 212,155 $ 1,108,955 The
fair value of the embedded conversion feature at the time of the IPO and note conversion into common shares of the Company was
$6,279,677. On
September 8, 2014, the Company entered into an agreement (the "Placement Agent Agreement") with National Securities Corporation
("NSC") pursuant to which the Company appointed NSC to act as the Company's placement agent in connection with the sale of the
Company's securities ("Offering or Offerings"). Specifically, NSC was the placement agent in connection with the sale of its Convertible
Notes. The Placement Agent Agreement had an initial term of 180 days after which it will continue in effect until it's terminated
by either party with 60 days written notice to the other party. In
connection with the sale of the Convertible Notes, the Company paid NSC a cash fee of $553,490 and issued on October 31, 2014
to NSC warrants ("Financing Warrants") to purchase shares of the Company's common stock. NSC subsequently transferred
a portion of the Financing Warrants to associated persons. The Financing Warrants were fully vested upon issuance, have a
term of five years, and are immediately exercisable, provided that upon the Company's consummation of an IPO, the
Financing Warrants may not be exercised until 90 days after the consummation of the IPO. Pursuant to the terms of the
Financing Warrants, the per share exercise price is determined based upon 120% of the conversion price of the Convertible
Notes upon the consummation of the IPO, or upon other events under which the Convertible Notes may convert. As of December
31, 2015 and at The
warrant holders have certain registration rights with respect to the common stock issued upon exercise of the Financing Warrants. The
Company calculated the fair value of the Financing Warrants using a Black Scholes Merton model with the assumptions provided in
the table below. The fair market value of the stock used prior to the IPO was from 409A valuations prepared by an outside consultant. Provided
below are the principal assumptions used in the initial and subsequent measurement of the fair values of the Financing Warrants:
10/31/14 12/31/14 8/5/15
Fair market value of shares $ 1.77 $ 2.18 $ 5.00
Assumed exercise price $ 3.00 $ 3.00 $ 3.00
Term in years 5 4.84 4.25
Volatility 80 % 80 % 80 %
Annual rate of dividends 0 % 0 % 0 %
Discount rate 1.62 % 1.65 % 1.55 %
Call option value $ 0.88 $ 1.14 $ 3.51
Warrant shares issuable 220,268 220,268 251,187
Warrants fair
value $ 212,155 $ 275,827 $ 881,359 The
initial fair value of the Financing Warrants was accounted for as a derivative issuance cost and along with the other private
placement costs was amortized over the life of the Convertible Notes. During the year ended December 31, 2015 and the period
from inception (June 20, 2014) through December 31, 2014, the Company recorded an increase of $605,532 and $63,672, respectively,
in the fair value of the Financing Warrant as a change in the fair value of derivative liabilities within the statements of operations.
On August 5, 2015, after the conclusion of the IPO, the financing warrants fair value was fixed and the derivative liability of
$881,359 was reclassified to additional paid in capital.</t>
  </si>
  <si>
    <t>Convertible Note Issuance Costs</t>
  </si>
  <si>
    <t>9.
Convertible Note Issuance Costs The
costs associated with the issuance of the Convertible Notes were recorded as a reduction to the carrying amount of the Convertible
Notes and were amortized as interest expense within the statements of operations over the 14-month life of the notes: Issuance
costs are as follows:
December
31,
2014
Placement
fee $ 553,490
Fair value of Financing
Warrants at time of issue 212,155
Attorney fees 79,679
Escrow fees 3,500
Beneficial conversion
feature 212,155
Accumulated amortization (151,568 )
Net
issuance costs $ 909,411
Convertible Notes $ 6,000,000
Convertible Notes discount,
net of amortization (909,411 )
Convertible Notes,
net of discount $ 5,090,589 The
amount of issuance cost amortized as interest expense on the statements of operations was $909,411 and $151,568 for the year ended
December 31, 2015 and the period from inception (June 20, 2014) through December 31, 2014, respectively. Upon completion of the
IPO, all remaining unamortized debt discount and BCF were immediately expensed.</t>
  </si>
  <si>
    <t>Deferred Rent</t>
  </si>
  <si>
    <t>Deferred Revenue Disclosure [Abstract]</t>
  </si>
  <si>
    <t>10.
Deferred Rent On
August 7, 2015, the Company signed a lease for 21,697 square feet of mixed office and manufacturing space in Alameda, CA.
The term of the lease is 76 months plus 6 months pre commencement date for tenant improvement construction. The total cost of
the lease is $3,033,241 which is being amortized over 82 months at approximately $36,991 per month. As of December 31, 2015
the landlord had paid for $869,262 in tenant improvements. The tenant improvements cost has been included in owned assets and
deferred rent and is being amortized over the life of the lease. Net deferred rent expense for the period ended December
31, 2015 was $163,485. The December 31, 2015 short term deferred rent balance of $38,382 is included in prepaid expenses
and other current assets and the remaining liability of $1,071,129 is classified as long term deferred rent. The
future minimum payments related to the lease are as follows as of December 31, 2015:
2016 $ 273,382
2017 476,249
2018 490,786
2019 506,408
2020 522,030
Thereafter 764,386
Total
minimum lease payments $ 3,033,241</t>
  </si>
  <si>
    <t>Notes Payable</t>
  </si>
  <si>
    <t xml:space="preserve">11.
Notes Payable AMR
entered into a $10,000,000 loan with Green Bank on November 3, 2015. The term of the loan is twenty-one years. The first twelve
months interest only is payable and thereafter monthly payments of interest and principal are due. The interest rate will adjust
on the first day of each calendar quarter equal to or greater of six percent (6%) or two percent (2%) per annum above the minimum
prime lending rate charged by large U.S. money center commercial banks as published in the Wall Street Journal. The terms of the
Loan Agreement contain various affirmative and negative covenants. Among them, AMR must maintain a minimum debt service coverage
ratio of 1.25 to 1.0, a maximum debt-to-net worth ratio of 1.0 to 1.0 and a minimum current ratio of 1.5 to 1.0. AMR was in compliance
with all covenants as of and for the year ending December 31, 2015. The
net proceeds of the loan was deposited into an escrow account at Green Bank. The funds will be released as payment for the building
being constructed in McCarran, NV to house AMRs lead acid recycling operation. Collateral for this loan is AMRs accounts
receivable, goods, equipment, fixtures, inventory, accessions and a certificate of deposit in the amount of $1,000,000. 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 The
December 31, 2015 long term note balance is comprised of $1,336 due to Thermo Fisher Financial Service and $9,220,450, net of
issuance costs, due to Green Bank. The
December 31, 2015 short term note balance is comprised of $16,034 due to Thermo Fisher Financial Service and $28,932 due to Green
Bank. The
costs associated with obtaining the loan were recorded as a reduction to the carrying amount of the note and are being amortized
as interest expense within the statements of operations over the twenty-one year life of the loan. Issuance
costs are as follows:
December
31,
2015
USDA guarantee
fee $ 270,000
Broker commission 211,404
Origination fee 200,000
Legal fees 38,160
Construction services 15,133
Title insurance 11,700
Miscellaneous fees 9,334
Accumulated
amortization (5,113 )
Net
loan costs $ 750,618
Loan $ 10,000,000
Loan, short term (28,932 )
Loan
discount net of amortization (750,618 )
Loan,
long term, net of discount $ 9,220,450 The
future principal payments related to the Green Bank and Thermo Fisher Financial Service notes are as follows as of December 31,
2015:
2016 $ 44,966
2017 181,125
2018 190,877
2019 202,650
2020 215,149
Thereafter 9,182,603
Total
loan payments $ 10,017,370 </t>
  </si>
  <si>
    <t>Stockholders' Equity (Deficit)</t>
  </si>
  <si>
    <t>Equity [Abstract]</t>
  </si>
  <si>
    <t>12.
Stockholders Equity (Deficit) Authorized
capital Pursuant
to the Company's original certificate of incorporation, on June 20, 2014, the Company authorized 5,000 shares of common stock
with no par value. On
September 24, 2014, pursuant to an amendment of the Company's certificate of incorporation, the Company increased to 50,000,000
the authorized number of shares of common stock, par value of $0.001 per share. The
holders of the Company's common stock are entitled to one vote per share. Holders of common stock are entitled to receive a ratable
share of dividends, if any, as may be declared by the board of directors. On
June 20, 2014, the Company issued 1,000 shares of common stock to seven founders of the Company. A total of $39,837 in expenses
incurred prior to incorporation and rights to certain intellectual property with a fair value of $1,059,000 (see note 5) was deemed
to be contributed by the founders of the Company. On
September 24, 2014, the Company had a forward stock split whereby each share of issued common stock was converted into 4,800 shares
of common stock of the Company. On
June 24, 2015, the Company had reverse stock split whereby each share of issued common stock was converted into 0.91 shares of
common stock of the Company. All share and per share amounts in the period preceding the stock split have been adjusted to reflect
the split retroactively. On
June 9, 2015, the Company filed a registration statement on form S-1 with the Securities and Exchange Commission. The registration
was for the sale of 6,600,000 shares of common stock to raise proceeds of $33,000,000 at an issue price of $5.00 per share. On
July 31, 2015, the common shares of the Company began trading on the NASDAQ capital markets. On July 31, 2015, the Company sold
6,600,000 shares of common stock for $33,000,000 less commissions of $2,524,500 and expenses of $577,489 for net proceeds of $29,898,011.
The form S-1 included an over-allotment option of 990,000 common shares. On August 13, 2015, the Company sold 641,930 shares of
the over-allotment option for $3,209,650 less commissions of $245,489 for net proceeds of $2,964,161. On
November 2, 2015, the Company issued 20,000 shares of common stock to Insight Capital Consultants Corporation for work performed
for the Company. Warrants
issued On
September 8, 2014, the Company entered into a consulting agreement with Liquid Patent Consulting, LLC ("LPC"), pursuant to which
LPC agreed to provide management, strategic and intellectual property advisory services. The Consulting Agreement had an initial
term of 180 days after which it will continue in effect until it is terminated by either party with 30 days written notice to
the other party. As
consideration for services provided under the Consulting Agreement the Company issued warrants ("Consulting Warrants") to LPC
for the purchase of an aggregate of 436,364 shares of the Company's common stock. LPC subsequently transferred a portion of the
Consulting Warrants to a third party. The
Consulting Warrants vested upon issue, have a term of three years, an exercise price of $0.0033475 per share and are immediately
exercisable, provided that upon the Company's consummation of an IPO, the Consulting Warrants may not be exercised until 90 days
after the consummation of the IPO. The Consulting Warrants may be exercised on a cashless basis. In
connection with underwriting the IPO, the Company issued on August 5, 2015 to NSC warrants (IPO Warrants) to
purchase 660,000 shares of the Companys common stock at an exercise price of $6.00 per share. The IPO Warrants were
fully vested upon issuance, are not exercisable until July 30, 2016 and have a term of five years. The registration statement
with the Securities and Exchange Commission included an over-allotment of shares available for sale in addition to the IPO.
On August 13, 2015, the Company issued warrants to NSC (O-A Warrants) to purchase
64,193 shares of the Companys common stock at an exercise price of $6.00 per share for underwriting the over-allotment
sale of shares. The O-A Warrants were fully vested upon issuance, are not exercisable until July 30, 2016 and have a term of
five years. The fair values were recorded as an increase to IPO costs and or increase to additional paid in
capital. On
October 31, 2015, the Company issued warrants to a consultant to purchase 12,500 shares of the Companys common stock at
an exercise price of $6.00 per share. The warrants were fully vested on issuance and expire on July 30, 2018. The fair value of
the warrants, calculated by the Black-Scholes-Merton method, $28,460 was recorded to business development and management costs
and additional paid in capital in 2015. On
November 2, 2015, the Company issued warrants to a consultant to purchase 30,000 shares of the Companys common stock at
an exercise price of $6.00. The warrants were fully vested upon issuance and have a term of one year. The fair value of the warrants,
calculated by the Black-Scholes-Merton method, $36,266 was recorded to business development and management costs and additional
paid in capital in 2015. Provided
below are the principal assumptions used in the measurement of the fair values of the warrants.
Consulting IPO O-A Consulting Consulting
09/08/14 08/05/15 08/13/15 10/31/15 11/02/15
Fair market value of shares $ 1.64 $ 5.00 $ 5.36 $ 5.00 $ 4.89
Assumed exercise price $ 0.0034375 $ 6.00 $ 6.00 $ 3.00 $ 6.00
Term in years 3 5 5 2.75 1
Volatility 80 % 80 % 80 % 80 % 80 %
Annual rate of dividends 0 % 0 % 0 % 0 % 0 %
Discount rate 1.02 % 1.64 % 1.57 % 1.26 % 1.26 %
Call option value $ 1.49 $ 3.05 $ 3.34 $ 2.28 $ 1.21
Warrant shares issued 436,364 660,000 64,193 12,500 30,000
Warrants fair value $ 713,745 $ 2,013,870 $ 214,243 $ 28,460 $ 36,266 Stock
based compensation In
2014, the Board of Directors adopted the Company's stock incentive plan (the "2014 Plan") under which a maximum of 1,363,637 shares
of common stock were authorized for issuance. The 2014 Plan provides for the following types of stock-based awards: incentive
stock options; non-statutory stock options; restricted stock; and performance stock. The 2014 Plan, under which equity incentives
may be granted to employees and directors under incentive and non-statutory agreements, requires that the option price may not
be less than the fair value of the stock at the date the option is granted. Option awards are exercisable until their expiration,
which may not exceed 10 years from the grant date. The
stock-based compensation expense recorded was allocated as follows:
Period
From
Year
Ended Inception
(June 20, 2014)
December
31, 2015 to
December 31, 2014
Operations
and development costs $ 119,144 $ -
Business
development and management costs 181,627 -
Total $ 300,771 $ - The
following assumptions were used in the Black-Scholes-Merton option pricing model to estimate the fair value of the awards granted
during the year ended December 31, 2015.
Expected
stock volatility 80 %
Risk free interest
rate 1.32% - 1.75 %
Expected years until
exercise 3.42 - 3.5
Dividend
yield 0.00 % The
following table summarizes the stock option activity for the year ended December 31, 2015.
Weighted
Average
Exercise
Price Weighted-Average
Number
of Shares Per
Share Remaining
Term
Outstanding as of December
31, 2014 - - -
Granted 777,779 $ 3.94 4.4years
Forfeited (25,455 ) $ 3.56 -
Outstanding as of December
31, 2015 752,324 $ 3.95 4.4years
Vested and exercisable
as of December 31, 2015 - - - The
unrecognized compensation expense for outstanding stock options is $1,351,837 as of December 31, 2015.</t>
  </si>
  <si>
    <t>Commitments and Contingencies</t>
  </si>
  <si>
    <t>Commitments and Contingencies Disclosure [Abstract]</t>
  </si>
  <si>
    <t>13. Commitments
and Contingencies Lease
commitments On
October 10, 2014, the Company entered into an operating lease for its current Oakland facility through April 2018. The future
minimum payments related to this lease are as follows as of December 31, 2015:
2016 $ 38,000
2017 39,200
2018 13,200
Total
minimum lease payments $ 90,400 During
the year ended December 31, 2015 and the period from inception (June 20, 2014) through December 31, 2014, the Company has incurred
total rent expense related to this lease, including facility fees, of $38,105 and 42,500, respectively. See
note 10 for lease commitments associated with our Alameda Facility. Legal
proceedings The
Company is not subject to any legal proceedings as of December 31, 2015.</t>
  </si>
  <si>
    <t>Income Taxes</t>
  </si>
  <si>
    <t>Income Tax Disclosure [Abstract]</t>
  </si>
  <si>
    <t xml:space="preserve">14. Income
Taxes Net
loss before tax provision consists of the following:
Year
ended Inception
(June 20, 2014)
December
31, 2015 to
December 31, 2014
U.S. $ (12,330,037 ) $ (2,794,793 )
Foreign - -
$ (12,330,037 ) $ (2,794,793 ) The
components of the provision for (benefit from) income tax expense consist of the following for the periods indicated:
Year
ended Inception
(June 20, 2014)
December
31, 2015 December
31, 2014
Current
Federal $ - $ -
State 1,600 800
Deferred
Federal $ - $ (360,060 )
State - (61,782 )
Total
provision for (benefit from) income taxes $ 1,600 $ (421,042 ) Reconciliation
of the statutory federal income tax rates consist of the following for the periods indicated:
Year
ended Inception
(June 20, 2014)
December
31, 2015 December
31, 2014
Tax at federal statutory
rate 34.00 % 34.00 %
State tax, net of federal
benefit 5.83 5.81
Change in derivative
liability (18.66 ) (16.71 )
Valuation
allowance (20.53 ) (5.70 )
Other (0.65 ) (2.33 )
Effective
income tax rate (0.01 )% 15.07 % The
components of deferred tax assets (liabilities) included on the consolidated balance sheet are as follows:
December
31, 2015 December
31, 2014
Deferred tax assets
Warrants $ 284,316 $ 284,313
Start-up
costs 1,840,329 276,445
Net
operating losses 770,915 48,562
Credits 57,826 26,050
Other 110,932 517
Total
gross deferred tax assets 3,064,318 635,887
Valuation
allowance (2,682,406 ) (167,618 )
Total
gross deferred tax assets
(net
of valuation allowance) $ 381,912 $ 468,269
Deferred
tax liabilities
Patents (381,912 ) (404,266 )
Others - (64,003 )
Total
gross deferred tax liabilities (381,912 ) (468,269 )
Net
deferred tax assets $ - $ - Based
on the available objective evidence at this time, management believes that it is more likely than not that the deferred tax assets
of the Company will not be fully realized for the year ended December 31, 2015 and period from inception (June 20, 2014) to December
31, 2014. Accordingly, management has applied a full valuation allowance against net deferred tax assets at December 31, 2015
and December 31, 2014. The
Company has Federal and California net operating loss carry-forwards of approximately $1,939,000 and $1,929,000, respectively,
available to reduce future taxable income which will begin to expire in December 31, 2034 for Federal and California purposes. At
December 31, 2015, the Company had research and development credits carryforward of approximately $53,000 and $45,000 for Federal
and California income tax purposes, respectively. If
not utilized, the Federal research and development credits carryforward will begin to expire in December 31, 2034. The California
credits can be carried forward indefinitely. Utilization
of the Company's net operating loss may be subject to substantial annual limitation due to the ownership change limitations provided
by the Internal Revenue Code and similar state provisions. Such an annual limitation could result in the expiration of net operating
loss carryforwards prior to utilization. The
Companys policy is to account for interest and penalties as income tax expense. As of December 31, 2015, the Company had
no interest related to unrecognized tax benefits. No amounts of penalties related to unrecognized tax benefits were recognized
in the provision for income taxes. The
Company maintains liabilities for uncertain tax positions. These liabilities involve considerable judgement and estimation and
are continuously monitored by management based on the best information available, including changes in tax regulations, the outcome
of relevant court cases, and other information. The Company recognizes potential accrued interest and penalties related to unrecognized
tax benefits as income tax expense. At December 31, 2015, the Companys total amount of unrecognized tax benefit was approximately
$29,000 that did not affect the effective tax rate. The Company does not expect its unrecognized benefits to change materially
over the next twelve months. The
Company files income tax returns with the United States federal government and the State of California. The Companys tax
returns for the prior year remains open to audit for Federal and California purposes. This year is open due to net operating losses
and tax credits unutilized. </t>
  </si>
  <si>
    <t>Subsequent Events</t>
  </si>
  <si>
    <t>Subsequent Events [Abstract]</t>
  </si>
  <si>
    <t xml:space="preserve">15. Subsequent
Events The
Company has evaluated subsequent events through the date which the consolidated financial statements were
available to be issued. </t>
  </si>
  <si>
    <t>Summary of Significant Accounting Policies (Policies)</t>
  </si>
  <si>
    <t>Basis of presentation</t>
  </si>
  <si>
    <t>Basis
of presentation The
Companys consolidated financial statements are prepared on the accrual method of accounting. The
accounting and reporting policies of the Company conform with generally accepted accounting principles (GAAP). In
the opinion of management, the accompanying consolidated financial statements of the Company contain all adjustments, consisting
of normal recurring adjustments, considered necessary for a fair presentation of the consolidated balance sheets and the consolidated
statements of operations, stockholders equity (deficit) and cash flows for the year ended December 31, 2015 and the period
ended December 31, 2014.</t>
  </si>
  <si>
    <t>Principles of consolidation</t>
  </si>
  <si>
    <t>Principles
of consolidation The
consolidated financial statements include the accounts of the Company and its subsidiaries, all of which are wholly owned. Significant
intercompany accounts and transactions have been eliminated in consolidation.</t>
  </si>
  <si>
    <t>Use of estimates</t>
  </si>
  <si>
    <t>Use
of estimates The
preparation of the consolidated financial statements requires management of the Company to make a number of estimates and assumptions
relating to the reported amount of assets and liabilities and the disclosure of contingent assets and liabilities at the date
of the consolidated financial statements, and the reported amounts of expenses during the period. Significant items subject to
such estimates and assumptions include the carrying amount and valuation of long-lived assets, the valuation of conversion features
of convertible debt, valuation allowances for deferred tax assets, the determination of stock option expense, and the determination
of the fair value of stock warrants issued. Actual results could differ from those estimates.</t>
  </si>
  <si>
    <t>Cash
and cash equivalents The
Company considers all highly liquid instruments with original or remaining maturities of ninety days or less at the date of purchase
to be cash equivalents. The Company maintains its cash balances in large financial institutions. Periodically, such balances may
be in excess of federally insured limits.</t>
  </si>
  <si>
    <t>Property and equipment</t>
  </si>
  <si>
    <t>Property
and equipment Property
and equipment are stated at cost net of accumulated depreciation. Depreciation on property and equipment is calculated on the
straight-line basis over the estimated useful lives of the assets. Leasehold improvements are depreciated over the shorter of
the life of the asset or the remaining term of the lease.</t>
  </si>
  <si>
    <t>Intangible and other long-lived assets</t>
  </si>
  <si>
    <t>Intangible
and other long-lived assets The
intangible assets consists of a patent application contributed to the Company by five founding stockholders, patent applications
for technology developed by the Company and trademark applications. The useful life of the intangible assets has been determined
to be ten years and the assets are being amortized. The Company periodically evaluates its intangible and other long-lived assets
for indications that the carrying amount of an asset may not be recoverable. In reviewing for impairment, the Company compares
the carrying value of such assets to the estimated undiscounted future cash flows expected from the use of the assets and their
eventual disposition. When the estimated undiscounted future cash flows are less than their carrying amount, an impairment loss
is recognized equal to the difference between the assets fair value and their carrying value. In addition to the recoverability
assessment, the Company routinely reviews the remaining estimated lives of its long-lived assets. Any reduction in the useful
life assumption will result in increased depreciation and amortization expense in the period when such determination is made,
as well as in subsequent periods. The Company evaluates the need to record impairment during each reporting period. No impairment
has been recorded. The Company determined that the estimated life of the intellectual property properly reflected the current
remaining economic life of the asset.</t>
  </si>
  <si>
    <t>Research and development</t>
  </si>
  <si>
    <t>Research
and development Research
and development expenditures are expensed as incurred.</t>
  </si>
  <si>
    <t>Income taxes</t>
  </si>
  <si>
    <t>Income
taxes The
Company accounts for income taxes in accordance with the liability method of accounting for income taxes. Under the liability
method, deferred assets and liabilities are recognized based upon anticipated future tax consequences attributable to differences
between financial statement carrying amounts of assets and liabilities and their respective tax bases. The provision for income
taxes is comprised of the current tax liability and the changes in deferred tax assets and liabilities. The Company establishes
a valuation allowance to the extent that it is more likely than not that deferred tax assets will not be recoverable against future
taxable income. The
Company recognizes the effect of uncertain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Convertible instruments</t>
  </si>
  <si>
    <t>Convertible
instruments The
Company accounts for hybrid contracts that feature conversion options in accordance with "Derivative and Hedging Activities,"
("ASC 815") and " Distinguishing Liabilities from Equity" ("ASC 480"), which require companies to bifurcate conversion options
from their host instruments and account for them as free standing derivative financial instruments according to certain criteria.
The criteria includes circumstances in which (i) the economic characteristics and risks of the embedded derivative instrument
are not clearly and closely related to the economic characteristics and risks of the host contract, (ii) the hybrid instrument
that embodies both the embedded derivative's instrument and the host contract is not re-measured at fair value under otherwise
applicable generally accepted accounting principles with changes in fair value reported in earnings as they occur and (iii) a
separate instrument with the same terms as the embedded derivative instrument would be considered a derivative instrument. The
Company accounts for convertible instruments which have been determined to be free standing derivative financial instruments (when
the Company has determined that the embedded conversion options should be bifurcated from their host instruments) in accordance
with ASC 815. Under ASC 815, a portion of the proceeds received upon the issuance of the hybrid contract are allocated to the
fair value of the derivative. The derivative is subsequently marked to market each reporting date based on current fair value,
with the changes in fair value reported in results of operations. The convertible instruments were converted into common stock
August 5, 2015. The Company has no hybrid contracts as of December 31, 2015.</t>
  </si>
  <si>
    <t>Fair value measurements</t>
  </si>
  <si>
    <t>Fair
value measurements The
carrying amounts of cash and cash equivalents, prepaid expenses and other current assets, equipment deposits, accounts payable,
accrued expenses and deferred rent approximate fair value due to the short-term nature of these instruments. The carrying value
of short and long term debt also approximates fair value since these instruments bear market rates of interest. None of these
instruments are held for trading purposes. Fair
value is defined as an exit price, representing the amount that would be received upon the sale of an asset or payment to transfer
a liability in an orderly transaction between market participants. Fair value is a market-based measurement that is determined
based on assumptions that market participants would use in pricing an asset or liability. A three-tier far value hierarchy is
used to prioritize the inputs in measuring fair value as follows: Level
1. Quoted prices in active markets for identical assets or liabilities. Level
2. Quoted prices for similar assets and liabilities in active markets, quoted prices for identical or similar assets or liabilities
in markets that are not active, or other inputs that are observable, either directly or indirectly. Level
3. Significant unobservable inputs that cannot be corroborated by market data. The
asset or liability's fair value measurement within the fair value hierarchy is based upon the lowest level of any input that is
significant to the fair value measurement. The following table provides a summary of the liabilities that are measured at fair
value on a recurring basis at December 31, 2014, consisting of certain Financing Warrants and the conversion feature of the Companys
Convertible Notes, both of which are more fully described in Note 8:
Total Level
1 Level
2 Level
3
Derivative liabilities:
Conversion
feature $ 1,108,955 $ - $ - $ 1,108,955
Financing
Warrants 275,827 - - 275,827
Total $ 1,384,782 $ - $ - $ 1,384,782 There
are no assets or liabilities that are measured at fair value on a recurring basis at December 31, 2015. The
following table sets forth a summary of the changes in the fair value of the Company's Level 3 financial liabilities that were
measured at fair value on a recurring basis:
Balance at inception
(June 20, 2014) $ -
Aggregate
fair value of Financing Warrants upon issuance 212,155
Change
in fair value of conversion feature and Financing Warrants 1,172,627
Balance at December 31, 2014 $ 1,384,782
Change
in fair value of conversion feature and Financing Warrants 5,776,254
Extinguishment
of beneficial notes and accrued interest at time of IPO (6,279,677 )
Reclassification
of financing warrants upon completion of IPO (881,359 )
Balance at December
31, 2015 $ - As
of December 31, 2014, the conversion feature of the Convertible Notes was measured at fair value using a Monte Carlo simulation
and classified within Level 3 of the valuation hierarchy. The warrant liability for the Financing Warrants was measured at fair
value using a Black-Scholes-Merton valuation model and is classified within Level 3 of the valuation hierarchy. As
of December 31, 2014, Level 3 liabilities were valued using unobservable inputs to the valuation methodology that are significant
to the measurement of the fair value of the derivative liabilities. For fair value measurements categorized within Level 3 of
the fair value hierarchy, the Company's chief financial officer determined its valuation policies and procedures. The development
and determination of the unobservable inputs for Level 3 fair value measurements and fair value calculations were the responsibility
of the Company's chief financial officer with support from the Company's consultants and which are approved by the chief financial
officer. As
of December 31, 2014, Level 3 financial liabilities consisted of the derivative liabilities for which there was no current market
for these securities such that the determination of fair value required significant judgment or estimation. Prior to conversion,
changes in fair value measurements categorized with Level 3 of the fair value hierarchy were analyzed each period based on changes
in estimates or assumptions and recorded as appropriate. The
Company used a Monte Carlo model to value certain Level 3 financial liabilities at inception and on subsequent valuation dates.
The simulation incorporated transaction details such as the Company's stock price, contractual terms, maturity, risk free rates
and volatility. The Company also used a Black-Scholes-Merton economic model to measure the Financing Warrants and certain Consulting
Warrants (which are more fully described in Note 12) at issuance. Prior to conversion into equity, the Financing Warrants were
re-valued using a Black-Scholes-Merton economic model for each reporting date. A
significant decrease in the volatility or a significant decrease in the Company's stock price, in isolation, would result in a
significantly lower fair value measurement. Changes in the value of the derivative liabilities are recorded within other expense
(income) in the Company's consolidated statements of operations. In
accordance with the provisions of ASC 815, the Company presented the conversion feature and Financing Warrant liability at fair
value on the consolidated balance sheets, with the corresponding changes in fair value recorded in the Company's consolidated
statements of operations. The
Company classifies as equity any contracts that (i) require physical settlement or net-share settlement or (ii) provides a choice
of net-cash settlement or a settlement in the Company's own shares (physical settlement or net-share settlement) providing that
such contracts are indexed to the Company's own stock as defined in ASC 815-40 (Contracts in Entity's Own Equity).
The Company classifies as assets or liabilities any contracts that (i) require net-cash settlement (including a requirement to
net cash settle the contract if an event occurs and if that event is outside the Company's control) or (ii) gives the counterparty
a net-cash settlement or settlement in shares (physical settlement or net-share settlement). The Company assesses classification
of common stock purchase warrants and other free standing derivatives at each reporting date to determine whether a change in
classification between assets and liabilities or equity is required.</t>
  </si>
  <si>
    <t>Net loss per common share</t>
  </si>
  <si>
    <t xml:space="preserve">Net
loss per common share The
Company reports net loss per share in accordance with the standard codification of ASC Earnings per Share (ASC
260). Under ASC 260, basic earnings per share, which excludes dilution, is computed by dividing net loss available to common
stockholders by the weighted average number of common shares outstanding for the period. Diluted earnings per share reflects the
potential dilution of securities that could be exercised or converted into common shares, and is computed by dividing earnings
available to common stockholders by the weighted average of common shares outstanding plus the dilutive potential common shares.
Diluted earnings per share for all periods presented exclude the impact of convertible notes and warrants to purchase common stock,
as the effect would be anti-dilutive. During a loss period, the assumed exercise of in-the-money stock warrants and other potentially
diluted instruments has an anti-dilutive effect and, therefore, these instruments are excluded from the computation of dilutive
earnings per share. Potentially
dilutive securities in the table below have been excluded from the computation of diluted net loss per share because the effect
of their inclusion would have been anti-dilutive.
Year
Ended Period
Ended
December
31, 2015 December
31, 2014
Consulting
warrants to purchase common stock 443,447 145,455
Options to purchase
common stock 752,324 -
Financing,
IPO, and O-A warrants to purchase common stock 550,259 41,865
Total
potential dilutive securities 1,746,030 187,320 </t>
  </si>
  <si>
    <t>Recent accounting pronouncements</t>
  </si>
  <si>
    <t>Recent
accounting pronouncements In
November2015, the Financial Accounting Standards Board (FASB) issued Accounting Standards Update (ASU)
No. 2015-17. Income Taxes (Topic 740): Balance Sheet Classifications of Deferred Taxes. This ASU eliminates the
existing requirements for a Company to separate deferred tax assets and liabilities into current and non-current amounts in a
classified statement of financial position. The new guidance requires that all deferred tax assets and liabilities now be classified
as non-current in a classified statement of financial position. This ACU is effective for annual reporting periods beginning after
December 31, 2016, and interim periods therein. Early adoption is permitted. The Company does not expect the adoption of this
guidance will have a material effect on its consolidated financial statements.</t>
  </si>
  <si>
    <t>Summary of Significant Accounting Policies (Tables)</t>
  </si>
  <si>
    <t>Schedule of the liabilities measured at fair value on a recurring basis</t>
  </si>
  <si>
    <t>The
following table provides a summary of the liabilities that are measured at fair value on a recurring basis at December 31, 2014,
consisting of certain Financing Warrants and the conversion feature of the Companys Convertible Notes, both of which are
more fully described in Note 8:
Total Level
1 Level
2 Level
3
Derivative liabilities:
Conversion
feature $ 1,108,955 $ - $ - $ 1,108,955
Financing
Warrants 275,827 - - 275,827
Total $ 1,384,782 $ - $ - $ 1,384,782</t>
  </si>
  <si>
    <t>Schedule of changes in fair value of the financial liabilities</t>
  </si>
  <si>
    <t>The
following table sets forth a summary of the changes in the fair value of the Company's Level 3 financial liabilities that were
measured at fair value on a recurring basis:
Balance at inception
(June 20, 2014) $ -
Aggregate
fair value of Financing Warrants upon issuance 212,155
Change
in fair value of conversion feature and Financing Warrants 1,172,627
Balance at December 31, 2014 $ 1,384,782
Change
in fair value of conversion feature and Financing Warrants 5,776,254
Extinguishment of beneficial
notes and accrued interest at time of IPO (6,279,677 )
Reclassification
of financing warrants upon completion of IPO (881,359 )
Balance at December
31, 2015 $ -</t>
  </si>
  <si>
    <t>Schedule of computation of potentially dilutive securities</t>
  </si>
  <si>
    <t xml:space="preserve">Potentially
dilutive securities in the table below have been excluded from the computation of diluted net loss per share because the effect
of their inclusion would have been anti-dilutive.
Year
Ended Period
Ended
December
31, 2015 December
31, 2014
Consulting
warrants to purchase common stock 443,447 145,455
Options to purchase
common stock 752,324 -
Financing,
IPO, and O-A warrants to purchase common stock 550,259 41,865
Total
potential dilutive securities 1,746,030 187,320 </t>
  </si>
  <si>
    <t>Property and equipment, net (Tables)</t>
  </si>
  <si>
    <t>Schedule of property, plant and equipment</t>
  </si>
  <si>
    <t xml:space="preserve">Property
and equipment, net, consisted of the following as of December 31:
Useful Life
Asset
Class (Years) 2015 2014
Demonstration
equipment 5 $ 297,347 $ 196,671
Shop equipment 5 58,638 18,750
Lab equipment 5 51,508 -
Computer equipment 3 71,519 11,089
Leasehold improvements 5-7 1,086,351 15,848
Office
equipment 5 9,238 4,581
Building under construction 25 5,681,435 -
Equipment under construction 10 595,210 -
Land - 1,047,503 -
8,898,749 246,939
Less:
accumulated depreciation (90,362 ) (1,298 )
$ 8,808,387 $ 245,641 </t>
  </si>
  <si>
    <t>Intellectual Property (Tables)</t>
  </si>
  <si>
    <t>Schedule of intellectual property</t>
  </si>
  <si>
    <t xml:space="preserve">Intellectual
property, net, is comprised of the following as of December 31:
2015 2014
Intellectual
property $ 1,219,080 $ 1,072,680
Accumulated
amortization (153,967 ) (44,126 )
Intellectual
property, net $ 1,065,113 $ 1,028,554 </t>
  </si>
  <si>
    <t>Schedule of estimated future amortization</t>
  </si>
  <si>
    <t xml:space="preserve">Estimated
future amortization expense is as follows as of December 31, 2015;
2016 $ 121,898
2017 121,898
2018 121,898
2019 121,898
2020 121,898
Thereafter 455,623
Total $ 1,065,113 </t>
  </si>
  <si>
    <t>Private Placement (Tables)</t>
  </si>
  <si>
    <t>Schedule of convertible notes</t>
  </si>
  <si>
    <t xml:space="preserve">The
balance of Convertible Notes as of December 31, 2014 was as follows:
Face value
of the Convertible Notes $ 6,000,000
Debt
discount and value of embedded option, net of amortization (909,411 )
Convertible
Notes, net $ 5,090,589 </t>
  </si>
  <si>
    <t>Schedule of fair value of the convertible notes using the Monte Carlo simulation</t>
  </si>
  <si>
    <t xml:space="preserve">Significant
increases in either the probability or severity of default of the host instrument would result in a significantly lower fair value
measurement.
As of As of
October
31, December
31,
2014 2014
Fair value
of stock price on valuation date $ 1.77 $ 2.18
High collar $ 2.50 $ 2.50
Low collar $ 1.67 $ 1.67
Term (years) 0.75 0.58
Expected volatility 80 % 80 %
Weighted average risk-free interest rate 0.11 % 0.14 %
Trials 50,000 50,000
Aggregate fair value $ 212,155 $ 1,108,955 </t>
  </si>
  <si>
    <t>Schedule of subsequent measurement of the fair values of the financing warrants</t>
  </si>
  <si>
    <t>Provided
below are the principal assumptions used in the initial and subsequent measurement of the fair values of the Financing Warrants:
10/31/14 12/31/14 8/5/15
Fair market value of shares $ 1.77 $ 2.18 $ 5.00
Assumed exercise price $ 3.00 $ 3.00 $ 3.00
Term in years 5 4.84 4.25
Volatility 80 % 80 % 80 %
Annual rate of dividends 0 % 0 % 0 %
Discount rate 1.62 % 1.65 % 1.55 %
Call option value $ 0.88 $ 1.14 $ 3.51
Warrant shares issuable 220,268 220,268 251,187
Warrants fair
value $ 212,155 $ 275,827 $ 881,359</t>
  </si>
  <si>
    <t>Convertible Note Issuance Costs (Tables)</t>
  </si>
  <si>
    <t>Schedule of issuance of convertible notes</t>
  </si>
  <si>
    <t xml:space="preserve">Issuance
costs are as follows:
December
31,
2014
Placement
fee $ 553,490
Fair value of Financing
Warrants at time of issue 212,155
Attorney fees 79,679
Escrow fees 3,500
Beneficial conversion
feature 212,155
Accumulated amortization (151,568 )
Net
issuance costs $ 909,411
Convertible Notes $ 6,000,000
Convertible Notes discount,
net of amortization (909,411 )
Convertible Notes,
net of discount $ 5,090,589 </t>
  </si>
  <si>
    <t>Deferred Rent (Tables)</t>
  </si>
  <si>
    <t>Schedule of future minimum payments</t>
  </si>
  <si>
    <t xml:space="preserve">The
future minimum payments related to the lease are as follows as of December 31, 2015:
2016 $ 273,382
2017 476,249
2018 490,786
2019 506,408
2020 522,030
Thereafter 764,386
Total
minimum lease payments $ 3,033,241 </t>
  </si>
  <si>
    <t>Notes Payable (Tables)</t>
  </si>
  <si>
    <t>Schedule of issuance of the convertible notes</t>
  </si>
  <si>
    <t xml:space="preserve">Issuance
costs are as follows:
December
31,
2015
USDA guarantee
fee $ 270,000
Broker commission 211,404
Origination fee 200,000
Legal fees 38,160
Construction services 15,133
Title insurance 11,700
Miscellaneous fees 9,334
Accumulated
amortization (5,113 )
Net
loan costs $ 750,618
Loan $ 10,000,000
Loan, short term (28,932 )
Loan
discount net of amortization (750,618 )
Loan,
long term, net of discount $ 9,220,450 </t>
  </si>
  <si>
    <t>Schedule of future principal payments</t>
  </si>
  <si>
    <t xml:space="preserve">The
future principal payments related to the Green Bank and Thermo Fisher Financial Service notes are as follows as of December 31,
2015:
2016 $ 44,966
2017 181,125
2018 190,877
2019 202,650
2020 215,149
Thereafter 9,182,603
Total
loan payments $ 10,017,370 </t>
  </si>
  <si>
    <t>Stockholders' Equity (Deficit) (Tables)</t>
  </si>
  <si>
    <t>Schedule of principal assumptions used in the measurement of the fair values of the warrants</t>
  </si>
  <si>
    <t xml:space="preserve">Consulting IPO O-A Consulting Consulting
09/08/14 08/05/15 08/13/15 10/31/15 11/02/15
Fair market value of shares $ 1.64 $ 5.00 $ 5.36 $ 5.00 $ 4.89
Assumed exercise price $ 0.0034375 $ 6.00 $ 6.00 $ 3.00 $ 6.00
Term in years 3 5 5 2.75 1
Volatility 80 % 80 % 80 % 80 % 80 %
Annual rate of dividends 0 % 0 % 0 % 0 % 0 %
Discount rate 1.02 % 1.64 % 1.57 % 1.26 % 1.26 %
Call option value $ 1.49 $ 3.05 $ 3.34 $ 2.28 $ 1.21
Warrant shares issued 436,364 660,000 64,193 12,500 30,000
Warrants fair value $ 713,745 $ 2,013,870 $ 214,243 $ 28,460 $ 36,266 </t>
  </si>
  <si>
    <t>Schedule of the allocation of stock-based compensation</t>
  </si>
  <si>
    <t xml:space="preserve">The
stock-based compensation expense recorded was allocated as follows:
Period
From
Year
Ended Inception
(June 20, 2014)
December
31, 2015 to
December 31, 2014
Operations
and development costs $ 119,144 $ -
Business
development and management costs 181,627 -
Total $ 300,771 $ - </t>
  </si>
  <si>
    <t>Schedule of assumptions used in the black-scholes-Merton option-pricing model</t>
  </si>
  <si>
    <t>The
following assumptions were used in the Black-Scholes-Merton option pricing model to estimate the fair value of the awards granted
during the year ended December 31, 2015.
Expected
stock volatility 80 %
Risk free interest
rate 1.32% - 1.75 %
Expected years until
exercise 3.42 - 3.5
Dividend
yield 0.00 %</t>
  </si>
  <si>
    <t>Schedule of stock option activity</t>
  </si>
  <si>
    <t>The
following table summarizes the stock option activity for the year ended December 31, 2015.
Weighted
Average
Exercise
Price Weighted-Average
Number
of Shares Per
Share Remaining
Term
Outstanding as of December
31, 2014 - - -
Granted 777,779 $ 3.94 4.4years
Forfeited (25,455 ) $ 3.56 -
Outstanding as of December
31, 2015 752,324 $ 3.95 4.4years
Vested and exercisable
as of December 31, 2015 - - -</t>
  </si>
  <si>
    <t>Commitments and Contingencies (Tables)</t>
  </si>
  <si>
    <t>Schedule of future minimum payments related to this lease</t>
  </si>
  <si>
    <t xml:space="preserve">The
future minimum payments related to this lease are as follows as of December 31, 2015:
2016 $ 38,000
2017 39,200
2018 13,200
Total
minimum lease payments $ 90,400 </t>
  </si>
  <si>
    <t>Income Taxes (Tables)</t>
  </si>
  <si>
    <t>Schedule of net loss before tax provision</t>
  </si>
  <si>
    <t>Net
loss before tax provision consists of the following:
Year
ended Inception
(June 20, 2014)
December
31, 2015 to
December 31, 2014
U.S. $ (12,330,037 ) $ (2,794,793 )
Foreign - -
$ (12,330,037 ) $ (2,794,793 )</t>
  </si>
  <si>
    <t>Schedule of components of the provision for income tax expense</t>
  </si>
  <si>
    <t>The
components of the provision for (benefit from) income tax expense consist of the following for the periods indicated:
Year
ended Inception
(June 20, 2014)
December
31, 2015 December
31, 2014
Current
Federal $ - $ -
State 1,600 800
Deferred
Federal $ - $ (360,060 )
State - (61,782 )
Total
provision for (benefit from) income taxes $ 1,600 $ (421,042 )</t>
  </si>
  <si>
    <t>Schedule of reconciliation of the statutory federal income tax rates</t>
  </si>
  <si>
    <t>Reconciliation
of the statutory federal income tax rates consist of the following for the periods indicated:
Year
ended Inception
(June 20, 2014)
December
31, 2015 December
31, 2014
Tax at federal statutory
rate 34.00 % 34.00 %
State tax, net of federal
benefit 5.83 5.81
Change in derivative
liability (18.66 ) (16.71 )
Valuation
allowance (20.53 ) (5.70 )
Other (0.65 ) (2.33 )
Effective
income tax rate (0.01 )% 15.07 %</t>
  </si>
  <si>
    <t>Schedule of components of deferred tax assets</t>
  </si>
  <si>
    <t xml:space="preserve">The
components of deferred tax assets (liabilities) included on the consolidated balance sheet are as follows:
December
31, 2015 December
31, 2014
Deferred tax assets
Warrants $ 284,316 $ 284,313
Start-up
costs 1,840,329 276,445
Net
operating losses 770,915 48,562
Credits 57,826 26,050
Other 110,932 517
Total
gross deferred tax assets 3,064,318 635,887
Valuation
allowance (2,682,406 ) (167,618 )
Total
gross deferred tax assets
(net
of valuation allowance) $ 381,912 $ 468,269
Deferred
tax liabilities
Patents (381,912 ) (404,266 )
Others - (64,003 )
Total
gross deferred tax liabilities (381,912 ) (468,269 )
Net
deferred tax assets $ - $ - </t>
  </si>
  <si>
    <t>Organization and Operations (Details Narrative) - USD ($)</t>
  </si>
  <si>
    <t>Summary of Significant Accounting Policies (Details) - Fair Value, Measurements, Recurring [Member]</t>
  </si>
  <si>
    <t>Dec. 31, 2014USD ($)</t>
  </si>
  <si>
    <t>Derivative liabilities, Conversion feature</t>
  </si>
  <si>
    <t>Derivative liabilities, Financing Warrants</t>
  </si>
  <si>
    <t>Total Derivative liabilities</t>
  </si>
  <si>
    <t>Level 1 [Member]</t>
  </si>
  <si>
    <t>Level 2 [Member]</t>
  </si>
  <si>
    <t>Level 3 [Member]</t>
  </si>
  <si>
    <t>Summary of Significant Accounting Policies (Details 1) - Fair Value, Measurements, Recurring [Member] - Level 3 [Member] - USD ($)</t>
  </si>
  <si>
    <t>Fair Value, Liabilities Measured on Recurring Basis, Unobservable Input Reconciliation, Calculation [Roll Forward]</t>
  </si>
  <si>
    <t>Balance at the beginning</t>
  </si>
  <si>
    <t>Aggregate fair value of Financing Warrants upon issuance</t>
  </si>
  <si>
    <t>Change in fair value of conversion feature and Financing Warrants</t>
  </si>
  <si>
    <t>Extinguishment of beneficial notes and accrued interest at time of IPO</t>
  </si>
  <si>
    <t>Reclassification of financing warrants upon completion of IPO</t>
  </si>
  <si>
    <t>Balance at the end</t>
  </si>
  <si>
    <t>Summary of Significant Accounting Policies (Details 2) - shares</t>
  </si>
  <si>
    <t>Total potential dilutive securities</t>
  </si>
  <si>
    <t>Consulting Warrants [Member]</t>
  </si>
  <si>
    <t>Stock Option [Member]</t>
  </si>
  <si>
    <t>Financing Warrants [Member]</t>
  </si>
  <si>
    <t>Summary of Significant Accounting Policies (Details Narrative)</t>
  </si>
  <si>
    <t>Useful life of patent</t>
  </si>
  <si>
    <t>10 years</t>
  </si>
  <si>
    <t>Restricted cash (Details Narrative)</t>
  </si>
  <si>
    <t>Dec. 31, 2015USD ($)</t>
  </si>
  <si>
    <t>Green Bank [Member]</t>
  </si>
  <si>
    <t>Escrow accounts payable liability</t>
  </si>
  <si>
    <t>Property and equipment, net (Details) - USD ($)</t>
  </si>
  <si>
    <t>Property and equipment, gross</t>
  </si>
  <si>
    <t>Less: accumulated depreciation</t>
  </si>
  <si>
    <t>Demonstration Equipment [Member]</t>
  </si>
  <si>
    <t>Useful Life (Years)</t>
  </si>
  <si>
    <t>5 years</t>
  </si>
  <si>
    <t>Shop Equipment [Member]</t>
  </si>
  <si>
    <t>Lab Equipment [Member]</t>
  </si>
  <si>
    <t>Computer Equipment [Member]</t>
  </si>
  <si>
    <t>3 years</t>
  </si>
  <si>
    <t>Leasehold Improvements [Member]</t>
  </si>
  <si>
    <t>Leasehold Improvements [Member] | Minimum [Member]</t>
  </si>
  <si>
    <t>Leasehold Improvements [Member] | Maximum [Member]</t>
  </si>
  <si>
    <t>7 years</t>
  </si>
  <si>
    <t>Office Equipment [Member]</t>
  </si>
  <si>
    <t>Building Under Construction [Member]</t>
  </si>
  <si>
    <t>25 years</t>
  </si>
  <si>
    <t>Equipment Under Construction [Member]</t>
  </si>
  <si>
    <t>Land [Member]</t>
  </si>
  <si>
    <t>Property and equipment, net (Details Narrative)</t>
  </si>
  <si>
    <t>Dec. 31, 2015USD ($)ft²</t>
  </si>
  <si>
    <t>Depreciation expense</t>
  </si>
  <si>
    <t>Interest capitalized</t>
  </si>
  <si>
    <t>Area of plant | ft²</t>
  </si>
  <si>
    <t>Intellectual Property (Details) - USD ($)</t>
  </si>
  <si>
    <t>Accumulated amortization</t>
  </si>
  <si>
    <t>Intellectual Property (Details 1) - USD ($)</t>
  </si>
  <si>
    <t>Thereafter</t>
  </si>
  <si>
    <t>Intellectual Property (Details Narrative) - USD ($)</t>
  </si>
  <si>
    <t>Oct. 31, 2014</t>
  </si>
  <si>
    <t>Jul. 03, 2014</t>
  </si>
  <si>
    <t>Amortization expense</t>
  </si>
  <si>
    <t>Deferred taxes</t>
  </si>
  <si>
    <t>Expected term</t>
  </si>
  <si>
    <t>9 months</t>
  </si>
  <si>
    <t>6 months 29 days</t>
  </si>
  <si>
    <t>Additional patent and trademark filings</t>
  </si>
  <si>
    <t>Intellectual Property [Member]</t>
  </si>
  <si>
    <t>Discount rate</t>
  </si>
  <si>
    <t>50.00%</t>
  </si>
  <si>
    <t>Probability of commercial success</t>
  </si>
  <si>
    <t>20.00%</t>
  </si>
  <si>
    <t>Revenues from lead processed in company owned</t>
  </si>
  <si>
    <t>85.00%</t>
  </si>
  <si>
    <t>Revenues from licence fees</t>
  </si>
  <si>
    <t>15.00%</t>
  </si>
  <si>
    <t>Relief from royalty revenues</t>
  </si>
  <si>
    <t>Percentage of license rate revenue</t>
  </si>
  <si>
    <t>1.50%</t>
  </si>
  <si>
    <t>Five Founders [Member]</t>
  </si>
  <si>
    <t>Adjustments to additional paid in capital offset against intangible asset</t>
  </si>
  <si>
    <t>Equipment Deposits (Details Narrative)</t>
  </si>
  <si>
    <t>Shop Supplies [Member]</t>
  </si>
  <si>
    <t>Property, Plant and Equipment [Line Items]</t>
  </si>
  <si>
    <t>Deposit balance</t>
  </si>
  <si>
    <t>Furniture And Equipment [Member]</t>
  </si>
  <si>
    <t>Other Assets (Details Narrative)</t>
  </si>
  <si>
    <t>Dec. 31, 2015USD ($)Number</t>
  </si>
  <si>
    <t>Security deposit</t>
  </si>
  <si>
    <t>Lease deposit receivable in 2017</t>
  </si>
  <si>
    <t>Lease deposit receivable in 2018</t>
  </si>
  <si>
    <t>Number of installments | Number</t>
  </si>
  <si>
    <t>Private Placement (Details)</t>
  </si>
  <si>
    <t>Face value of the Convertible Notes</t>
  </si>
  <si>
    <t>Debt discount and value of embedded option, net of amortization</t>
  </si>
  <si>
    <t>Convertible Notes, net</t>
  </si>
  <si>
    <t>Private Placement (Details 1)</t>
  </si>
  <si>
    <t>Oct. 31, 2014USD ($)$ / sharesshares</t>
  </si>
  <si>
    <t>Dec. 31, 2014USD ($)$ / sharesshares</t>
  </si>
  <si>
    <t>Fair value of stock price on valuation date | $ / shares</t>
  </si>
  <si>
    <t>Term</t>
  </si>
  <si>
    <t>Expected volatility</t>
  </si>
  <si>
    <t>80.00%</t>
  </si>
  <si>
    <t>Weighted average risk-free interest rate</t>
  </si>
  <si>
    <t>0.11%</t>
  </si>
  <si>
    <t>0.14%</t>
  </si>
  <si>
    <t>Trials | shares</t>
  </si>
  <si>
    <t>Aggregate fair value | $</t>
  </si>
  <si>
    <t>Minimum [Member]</t>
  </si>
  <si>
    <t>Collar rate</t>
  </si>
  <si>
    <t>Maximum [Member]</t>
  </si>
  <si>
    <t>Private Placement (Details 2) - USD ($)</t>
  </si>
  <si>
    <t>Aug. 05, 2015</t>
  </si>
  <si>
    <t>Fair market value of shares</t>
  </si>
  <si>
    <t>Volatility</t>
  </si>
  <si>
    <t>Assumed exercise price</t>
  </si>
  <si>
    <t>Term in years</t>
  </si>
  <si>
    <t>4 years 3 months</t>
  </si>
  <si>
    <t>4 years 10 months 2 days</t>
  </si>
  <si>
    <t>Annual rate of dividends</t>
  </si>
  <si>
    <t>0.00%</t>
  </si>
  <si>
    <t>1.55%</t>
  </si>
  <si>
    <t>1.62%</t>
  </si>
  <si>
    <t>1.65%</t>
  </si>
  <si>
    <t>Call option value</t>
  </si>
  <si>
    <t>Warrant shares issuable</t>
  </si>
  <si>
    <t>Warrants fair value</t>
  </si>
  <si>
    <t>Private Placement (Details Narrative) - USD ($)</t>
  </si>
  <si>
    <t>Jul. 15, 2015</t>
  </si>
  <si>
    <t>Debt face amount</t>
  </si>
  <si>
    <t>Debt discount</t>
  </si>
  <si>
    <t>Extinguishment of beneficial conversion feature derivative liability</t>
  </si>
  <si>
    <t>Warrant term</t>
  </si>
  <si>
    <t>Number of shares exercisable</t>
  </si>
  <si>
    <t>Exercise price (in dollars per share)</t>
  </si>
  <si>
    <t>National Securities Corporation (Placement Agent) [Member] | Financing Warrants [Member]</t>
  </si>
  <si>
    <t>Increase (dercrease) in fair value of derivative liabilities</t>
  </si>
  <si>
    <t>6% Convertible Notes Payable Due 2015-12-31 [Member] | Accredited Investors [Member]</t>
  </si>
  <si>
    <t>Percentage of debt default</t>
  </si>
  <si>
    <t>12.00%</t>
  </si>
  <si>
    <t>Conversion price (in dollars per share)</t>
  </si>
  <si>
    <t>Description of debt conversion</t>
  </si>
  <si>
    <t>The Convertible Notes were required to be converted
upon a qualifying IPO, if any, in which case the conversion price was to be equal to 50% of the price to the public in such offering
(but not more than $2.50 or less than $1.67 per share.</t>
  </si>
  <si>
    <t>Aggregate accrued interest</t>
  </si>
  <si>
    <t>Convertible notes converted into shares</t>
  </si>
  <si>
    <t>Accrued interest converted into common shares</t>
  </si>
  <si>
    <t>Fair value of embedded conversion option</t>
  </si>
  <si>
    <t>6% Convertible Notes Payable Due 2015-12-31 [Member] | Accredited Investors [Member] | Minimum [Member]</t>
  </si>
  <si>
    <t>6% Convertible Notes Payable Due 2015-12-31 [Member] | Accredited Investors [Member] | Maximum [Member]</t>
  </si>
  <si>
    <t>6% Convertible Notes Payable Due 2015-12-31 [Member] | National Securities Corporation (Placement Agent) [Member]</t>
  </si>
  <si>
    <t>Cash fee</t>
  </si>
  <si>
    <t>Convertible Note Issuance Costs (Details)</t>
  </si>
  <si>
    <t>Placement fee</t>
  </si>
  <si>
    <t>Fair value of Financing Warrants at time of issuance</t>
  </si>
  <si>
    <t>Attorney fees</t>
  </si>
  <si>
    <t>Escrow fees</t>
  </si>
  <si>
    <t>Beneficial conversion feature</t>
  </si>
  <si>
    <t>Net issuance costs</t>
  </si>
  <si>
    <t>Convertible Notes</t>
  </si>
  <si>
    <t>Convertible Notes discount, net of amortization</t>
  </si>
  <si>
    <t>Convertible Notes, net of discount</t>
  </si>
  <si>
    <t>Convertible Note Issuance Costs (Details Narrative) - USD ($)</t>
  </si>
  <si>
    <t>Deferred Rent (Details)</t>
  </si>
  <si>
    <t>Total minimum lease payments</t>
  </si>
  <si>
    <t>Deferred Rent (Details Narrative)</t>
  </si>
  <si>
    <t>Aug. 07, 2015ft²</t>
  </si>
  <si>
    <t>Lease area | ft²</t>
  </si>
  <si>
    <t>Contract term</t>
  </si>
  <si>
    <t>76 months</t>
  </si>
  <si>
    <t>Pre commencement term</t>
  </si>
  <si>
    <t>6 months</t>
  </si>
  <si>
    <t>Total cost of the lease</t>
  </si>
  <si>
    <t>Term of amortization</t>
  </si>
  <si>
    <t>82 months</t>
  </si>
  <si>
    <t>Average monthly rent</t>
  </si>
  <si>
    <t>Net deferred rent expense</t>
  </si>
  <si>
    <t>Long term deferred rent</t>
  </si>
  <si>
    <t>Tenant improvements</t>
  </si>
  <si>
    <t>Short term deferred rent</t>
  </si>
  <si>
    <t>Notes Payable (Details) - USD ($)</t>
  </si>
  <si>
    <t>Nov. 03, 2015</t>
  </si>
  <si>
    <t>Net loan costs</t>
  </si>
  <si>
    <t>Loan</t>
  </si>
  <si>
    <t>Loan discount net of amortization</t>
  </si>
  <si>
    <t>Loan, long term, net of discount</t>
  </si>
  <si>
    <t>USDA guarantee fee</t>
  </si>
  <si>
    <t>Broker commission</t>
  </si>
  <si>
    <t>Origination fee</t>
  </si>
  <si>
    <t>Legal fees</t>
  </si>
  <si>
    <t>Construction services</t>
  </si>
  <si>
    <t>Title insurance</t>
  </si>
  <si>
    <t>Miscellaneous fees</t>
  </si>
  <si>
    <t>Loan, short term</t>
  </si>
  <si>
    <t>Notes Payable (Details 1)</t>
  </si>
  <si>
    <t>Notes Payable Details 1</t>
  </si>
  <si>
    <t>Total loan payments</t>
  </si>
  <si>
    <t>Notes Payable (Details Narrative) - USD ($)</t>
  </si>
  <si>
    <t>Long term note balance</t>
  </si>
  <si>
    <t>Term of the loan</t>
  </si>
  <si>
    <t>21 years</t>
  </si>
  <si>
    <t>Interest rate terms</t>
  </si>
  <si>
    <t>The first twelve months interest only is payable and thereafter monthly payments of interest and principal are due.</t>
  </si>
  <si>
    <t>Description of covenant loan</t>
  </si>
  <si>
    <t>AMR must maintain a minimum debt service coverage
ratio of 1.25 to 1.0, a maximum debt-to-net worth ratio of 1.0 to 1.0 and a minimum current ratio of 1.5 to 1.0.</t>
  </si>
  <si>
    <t>Collateral amount of loan</t>
  </si>
  <si>
    <t>Description of collateral loan</t>
  </si>
  <si>
    <t>The loan is guaranteed by the United States Department
of Agriculture Rural Development (USDA), in the amount of 90% of the principal amount of the loan. The Company paid
a guarantee fee to the USDA in the amount of $270,000 at the time of closing and will be required to pay to the USDA an annual
fee in the amount of 0.50% of the guaranteed portion of the outstanding principal balance of the loan as of December 31 of each
year.</t>
  </si>
  <si>
    <t>Short term note balance</t>
  </si>
  <si>
    <t>Green Bank [Member] | Minimum [Member]</t>
  </si>
  <si>
    <t>Interest rate</t>
  </si>
  <si>
    <t>2.00%</t>
  </si>
  <si>
    <t>Green Bank [Member] | Maximum [Member]</t>
  </si>
  <si>
    <t>6.00%</t>
  </si>
  <si>
    <t>Thermo Fisher Financial Service [Member]</t>
  </si>
  <si>
    <t>Stockholders' Equity (Deficit) (Details) - USD ($)</t>
  </si>
  <si>
    <t>Nov. 02, 2015</t>
  </si>
  <si>
    <t>Oct. 31, 2015</t>
  </si>
  <si>
    <t>Aug. 13, 2015</t>
  </si>
  <si>
    <t>Sep. 08, 2014</t>
  </si>
  <si>
    <t>1 year</t>
  </si>
  <si>
    <t>2 years 9 months</t>
  </si>
  <si>
    <t>1.26%</t>
  </si>
  <si>
    <t>Warrant shares issued</t>
  </si>
  <si>
    <t>Financing Warrants [Member] | IPO [Member]</t>
  </si>
  <si>
    <t>1.64%</t>
  </si>
  <si>
    <t>Financing Warrants [Member] | Over-Allotment Option [Member]</t>
  </si>
  <si>
    <t>1.57%</t>
  </si>
  <si>
    <t>Liquid Patent Consulting, LLC [Member] | Consulting Warrants [Member]</t>
  </si>
  <si>
    <t>1.02%</t>
  </si>
  <si>
    <t>Stockholders' Equity (Deficit) (Details 1) - USD ($)</t>
  </si>
  <si>
    <t>Stock-based compensation expense</t>
  </si>
  <si>
    <t>Operations and development costs [Member]</t>
  </si>
  <si>
    <t>Business development and management costs [Member]</t>
  </si>
  <si>
    <t>Stockholders' Equity (Deficit) (Details 2)</t>
  </si>
  <si>
    <t>Expected stock volatility</t>
  </si>
  <si>
    <t>Dividend yield</t>
  </si>
  <si>
    <t>Risk free interest rate</t>
  </si>
  <si>
    <t>1.32%</t>
  </si>
  <si>
    <t>Expected years until exercise</t>
  </si>
  <si>
    <t>3 years 5 months 1 day</t>
  </si>
  <si>
    <t>1.75%</t>
  </si>
  <si>
    <t>3 years 6 months</t>
  </si>
  <si>
    <t>Stockholders' Equity (Deficit) (Details 3)</t>
  </si>
  <si>
    <t>Dec. 31, 2015$ / sharesshares</t>
  </si>
  <si>
    <t>Share-based Compensation Arrangement by Share-based Payment Award, Options, Outstanding [Roll Forward]</t>
  </si>
  <si>
    <t>Outstanding at beginning | shares</t>
  </si>
  <si>
    <t>Granted | shares</t>
  </si>
  <si>
    <t>Forfeited | shares</t>
  </si>
  <si>
    <t>Outstanding at ending | shares</t>
  </si>
  <si>
    <t>Vested and exercisable at ending | shares</t>
  </si>
  <si>
    <t>Share-based Compensation Arrangement by Share-based Payment Award, Options, Outstanding, Weighted Average Exercise Price [Roll Forward]</t>
  </si>
  <si>
    <t>Outstanding at beginning | $ / shares</t>
  </si>
  <si>
    <t>Granted | $ / shares</t>
  </si>
  <si>
    <t>Forfeited | $ / shares</t>
  </si>
  <si>
    <t>Outstanding at ending | $ / shares</t>
  </si>
  <si>
    <t>Vested and exercisable at ending | $ / shares</t>
  </si>
  <si>
    <t>Share-based Compensation Arrangement by Share-based Payment Award, Options, Weighted-Average Remaining Term [Roll Forward]</t>
  </si>
  <si>
    <t>Granted</t>
  </si>
  <si>
    <t>4 years 4 months 24 days</t>
  </si>
  <si>
    <t>Vested and exercisable at ending</t>
  </si>
  <si>
    <t>Stockholders' Equity (Deficit) (Details Narrative) - USD ($)</t>
  </si>
  <si>
    <t>Jul. 31, 2015</t>
  </si>
  <si>
    <t>Jun. 24, 2015</t>
  </si>
  <si>
    <t>Jun. 09, 2015</t>
  </si>
  <si>
    <t>Common stock, shares authorized</t>
  </si>
  <si>
    <t>Number of shares issued for forward stock split</t>
  </si>
  <si>
    <t>Description of reverse stock split</t>
  </si>
  <si>
    <t>Each share of issued
common stock was converted into 0.91 shares of common stock of the Company.</t>
  </si>
  <si>
    <t>Common stock, shares issued</t>
  </si>
  <si>
    <t>Expenses incurred prior to incorporation contributed by the founders</t>
  </si>
  <si>
    <t>Sale of common stock</t>
  </si>
  <si>
    <t>Proceeds from sale of stock</t>
  </si>
  <si>
    <t>Sale of common stock per share (in dollars per share)</t>
  </si>
  <si>
    <t>Value on sale of common stock</t>
  </si>
  <si>
    <t>Commissions on sale of stock</t>
  </si>
  <si>
    <t>Expenses on sale of stock</t>
  </si>
  <si>
    <t>Shares option grants</t>
  </si>
  <si>
    <t>Compensation unrecognized expense</t>
  </si>
  <si>
    <t>2014 Stock Incentive Plan [Member]</t>
  </si>
  <si>
    <t>Awards term</t>
  </si>
  <si>
    <t>Over-Allotment Option [Member]</t>
  </si>
  <si>
    <t>Insight Capital Consultants Corporation [Member]</t>
  </si>
  <si>
    <t>Seven Founder [Member]</t>
  </si>
  <si>
    <t>Commitments and Contingencies (Details)</t>
  </si>
  <si>
    <t>Commitments and Contingencies (Details Narrative) - USD ($)</t>
  </si>
  <si>
    <t>Total rent expense</t>
  </si>
  <si>
    <t>Income Taxes (Details) - USD ($)</t>
  </si>
  <si>
    <t>U.S.</t>
  </si>
  <si>
    <t>Foreign</t>
  </si>
  <si>
    <t>Net loss before tax provision</t>
  </si>
  <si>
    <t>Income Taxes (Details 1) - USD ($)</t>
  </si>
  <si>
    <t>Current</t>
  </si>
  <si>
    <t>Federal</t>
  </si>
  <si>
    <t>State</t>
  </si>
  <si>
    <t>Deferred</t>
  </si>
  <si>
    <t>Total provision for (benefit from) income taxes</t>
  </si>
  <si>
    <t>Income Taxes (Details 2)</t>
  </si>
  <si>
    <t>Tax at federal statutory rate</t>
  </si>
  <si>
    <t>34.00%</t>
  </si>
  <si>
    <t>State tax, net of federal benefit</t>
  </si>
  <si>
    <t>5.81%</t>
  </si>
  <si>
    <t>5.83%</t>
  </si>
  <si>
    <t>Change in derivative liability</t>
  </si>
  <si>
    <t>(16.71%)</t>
  </si>
  <si>
    <t>(18.66%)</t>
  </si>
  <si>
    <t>Valuation allowance</t>
  </si>
  <si>
    <t>(5.70%)</t>
  </si>
  <si>
    <t>(20.53%)</t>
  </si>
  <si>
    <t>Other</t>
  </si>
  <si>
    <t>(2.33%)</t>
  </si>
  <si>
    <t>(0.65%)</t>
  </si>
  <si>
    <t>Effective income tax rate</t>
  </si>
  <si>
    <t>15.07%</t>
  </si>
  <si>
    <t>(0.01%)</t>
  </si>
  <si>
    <t>Income Taxes (Details 3) - USD ($)</t>
  </si>
  <si>
    <t>Deferred tax assets</t>
  </si>
  <si>
    <t>Warrants</t>
  </si>
  <si>
    <t>Start-up costs</t>
  </si>
  <si>
    <t>Net operating losses</t>
  </si>
  <si>
    <t>Credits</t>
  </si>
  <si>
    <t>Total gross deferred tax assets</t>
  </si>
  <si>
    <t>Total gross deferred tax assets (net of valuation allowance)</t>
  </si>
  <si>
    <t>Deferred tax liabilities</t>
  </si>
  <si>
    <t>Patents</t>
  </si>
  <si>
    <t>Others</t>
  </si>
  <si>
    <t>Total gross deferred tax liabilities</t>
  </si>
  <si>
    <t>Net deferred tax assets</t>
  </si>
  <si>
    <t>Income Taxes (Details Narrative)</t>
  </si>
  <si>
    <t>Unrecognized tax benefit</t>
  </si>
  <si>
    <t>Federal [Member]</t>
  </si>
  <si>
    <t>Net operating loss carry-forwards</t>
  </si>
  <si>
    <t>Net operating loss carryforwards expiration date</t>
  </si>
  <si>
    <t>Dec. 31,
		2034</t>
  </si>
  <si>
    <t>Net credits carryforward</t>
  </si>
  <si>
    <t>California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000_);_(&quot;$ &quot;(#,##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62183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20</v>
      </c>
    </row>
    <row r="13" spans="1:4">
      <c t="s" r="A13" s="4">
        <v>22</v>
      </c>
      <c t="s" r="B13" s="4">
        <v>23</v>
      </c>
    </row>
    <row r="14" spans="1:4">
      <c t="s" r="A14" s="4">
        <v>24</v>
      </c>
      <c t="s" r="B14" s="4">
        <v>25</v>
      </c>
    </row>
    <row r="15" spans="1:4">
      <c t="s" r="A15" s="4">
        <v>26</v>
      </c>
      <c t="n" r="D15" s="7">
        <v>2291035</v>
      </c>
    </row>
    <row r="16" spans="1:4">
      <c t="s" r="A16" s="4">
        <v>27</v>
      </c>
      <c t="n" r="C16" s="6">
        <v>14137442</v>
      </c>
    </row>
    <row r="17" spans="1:4">
      <c t="s" r="A17" s="4">
        <v>28</v>
      </c>
      <c t="s" r="B17" s="4">
        <v>29</v>
      </c>
    </row>
    <row r="18" spans="1:4">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40</v>
      </c>
      <c t="s" r="B1" s="2">
        <v>1</v>
      </c>
    </row>
    <row r="2" spans="1:2">
      <c t="s" r="B2" s="2">
        <v>2</v>
      </c>
    </row>
    <row r="3" spans="1:2">
      <c t="s" r="A3" s="3">
        <v>172</v>
      </c>
    </row>
    <row r="4" spans="1:2">
      <c t="s" r="A4" s="4">
        <v>40</v>
      </c>
      <c t="s" r="B4" s="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177</v>
      </c>
      <c t="s" r="B1" s="2">
        <v>1</v>
      </c>
    </row>
    <row r="2" spans="1:2">
      <c t="s" r="B2" s="2">
        <v>2</v>
      </c>
    </row>
    <row r="3" spans="1:2">
      <c t="s" r="A3" s="3">
        <v>177</v>
      </c>
    </row>
    <row r="4" spans="1:2">
      <c t="s" r="A4" s="4">
        <v>177</v>
      </c>
      <c t="s" r="B4" s="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2</v>
      </c>
      <c t="s" r="B1" s="2">
        <v>1</v>
      </c>
    </row>
    <row r="2" spans="1:2">
      <c t="s" r="B2" s="2">
        <v>2</v>
      </c>
    </row>
    <row r="3" spans="1:2">
      <c t="s" r="A3" s="3">
        <v>183</v>
      </c>
    </row>
    <row r="4" spans="1:2">
      <c t="s" r="A4" s="4">
        <v>182</v>
      </c>
      <c t="s" r="B4" s="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5</v>
      </c>
      <c t="s" r="B1" s="2">
        <v>1</v>
      </c>
    </row>
    <row r="2" spans="1:2">
      <c t="s" r="B2" s="2">
        <v>2</v>
      </c>
    </row>
    <row r="3" spans="1:2">
      <c t="s" r="A3" s="3">
        <v>183</v>
      </c>
    </row>
    <row r="4" spans="1:2">
      <c t="s" r="A4" s="4">
        <v>185</v>
      </c>
      <c t="s" r="B4" s="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7</v>
      </c>
      <c t="s" r="B1" s="2">
        <v>1</v>
      </c>
    </row>
    <row r="2" spans="1:2">
      <c t="s" r="B2" s="2">
        <v>2</v>
      </c>
    </row>
    <row r="3" spans="1:2">
      <c t="s" r="A3" s="3">
        <v>188</v>
      </c>
    </row>
    <row r="4" spans="1:2">
      <c t="s" r="A4" s="4">
        <v>187</v>
      </c>
      <c t="s" r="B4" s="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90</v>
      </c>
      <c t="s" r="B1" s="2">
        <v>1</v>
      </c>
    </row>
    <row r="2" spans="1:2">
      <c t="s" r="B2" s="2">
        <v>2</v>
      </c>
    </row>
    <row r="3" spans="1:2">
      <c t="s" r="A3" s="3">
        <v>183</v>
      </c>
    </row>
    <row r="4" spans="1:2">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20140667</v>
      </c>
      <c t="n" r="C3" s="7">
        <v>4536601</v>
      </c>
    </row>
    <row r="4" spans="1:3">
      <c t="s" r="A4" s="4">
        <v>35</v>
      </c>
      <c t="n" r="B4" s="6">
        <v>11667315</v>
      </c>
      <c t="s" r="C4" s="4">
        <v>36</v>
      </c>
    </row>
    <row r="5" spans="1:3">
      <c t="s" r="A5" s="4">
        <v>37</v>
      </c>
      <c t="n" r="B5" s="6">
        <v>146987</v>
      </c>
      <c t="n" r="C5" s="7">
        <v>13406</v>
      </c>
    </row>
    <row r="6" spans="1:3">
      <c t="s" r="A6" s="4">
        <v>38</v>
      </c>
      <c t="n" r="B6" s="6">
        <v>31954969</v>
      </c>
      <c t="n" r="C6" s="6">
        <v>4550007</v>
      </c>
    </row>
    <row r="7" spans="1:3">
      <c t="s" r="A7" s="3">
        <v>39</v>
      </c>
    </row>
    <row r="8" spans="1:3">
      <c t="s" r="A8" s="4">
        <v>40</v>
      </c>
      <c t="n" r="B8" s="6">
        <v>8808387</v>
      </c>
      <c t="n" r="C8" s="6">
        <v>245641</v>
      </c>
    </row>
    <row r="9" spans="1:3">
      <c t="s" r="A9" s="4">
        <v>41</v>
      </c>
      <c t="n" r="B9" s="6">
        <v>1065113</v>
      </c>
      <c t="n" r="C9" s="7">
        <v>1028554</v>
      </c>
    </row>
    <row r="10" spans="1:3">
      <c t="s" r="A10" s="4">
        <v>42</v>
      </c>
      <c t="n" r="B10" s="6">
        <v>3853702</v>
      </c>
      <c t="s" r="C10" s="4">
        <v>36</v>
      </c>
    </row>
    <row r="11" spans="1:3">
      <c t="s" r="A11" s="4">
        <v>43</v>
      </c>
      <c t="n" r="B11" s="6">
        <v>1593531</v>
      </c>
      <c t="s" r="C11" s="4">
        <v>36</v>
      </c>
    </row>
    <row r="12" spans="1:3">
      <c t="s" r="A12" s="4">
        <v>44</v>
      </c>
      <c t="n" r="B12" s="6">
        <v>15320733</v>
      </c>
      <c t="n" r="C12" s="7">
        <v>1274195</v>
      </c>
    </row>
    <row r="13" spans="1:3">
      <c t="s" r="A13" s="4">
        <v>45</v>
      </c>
      <c t="n" r="B13" s="6">
        <v>47275702</v>
      </c>
      <c t="n" r="C13" s="6">
        <v>5824202</v>
      </c>
    </row>
    <row r="14" spans="1:3">
      <c t="s" r="A14" s="3">
        <v>46</v>
      </c>
    </row>
    <row r="15" spans="1:3">
      <c t="s" r="A15" s="4">
        <v>47</v>
      </c>
      <c t="n" r="B15" s="6">
        <v>3192113</v>
      </c>
      <c t="n" r="C15" s="6">
        <v>40306</v>
      </c>
    </row>
    <row r="16" spans="1:3">
      <c t="s" r="A16" s="4">
        <v>48</v>
      </c>
      <c t="n" r="B16" s="6">
        <v>80518</v>
      </c>
      <c t="n" r="C16" s="7">
        <v>12292</v>
      </c>
    </row>
    <row r="17" spans="1:3">
      <c t="s" r="A17" s="4">
        <v>49</v>
      </c>
      <c t="n" r="B17" s="7">
        <v>44966</v>
      </c>
      <c t="s" r="C17" s="4">
        <v>36</v>
      </c>
    </row>
    <row r="18" spans="1:3">
      <c t="s" r="A18" s="4">
        <v>50</v>
      </c>
      <c t="s" r="B18" s="4">
        <v>36</v>
      </c>
      <c t="n" r="C18" s="7">
        <v>65589</v>
      </c>
    </row>
    <row r="19" spans="1:3">
      <c t="s" r="A19" s="4">
        <v>51</v>
      </c>
      <c t="s" r="B19" s="4">
        <v>36</v>
      </c>
      <c t="n" r="C19" s="6">
        <v>5090589</v>
      </c>
    </row>
    <row r="20" spans="1:3">
      <c t="s" r="A20" s="4">
        <v>52</v>
      </c>
      <c t="n" r="B20" s="7">
        <v>3317597</v>
      </c>
      <c t="n" r="C20" s="7">
        <v>5208776</v>
      </c>
    </row>
    <row r="21" spans="1:3">
      <c t="s" r="A21" s="4">
        <v>53</v>
      </c>
      <c t="n" r="B21" s="6">
        <v>1071129</v>
      </c>
      <c t="s" r="C21" s="4">
        <v>36</v>
      </c>
    </row>
    <row r="22" spans="1:3">
      <c t="s" r="A22" s="4">
        <v>54</v>
      </c>
      <c t="n" r="B22" s="7">
        <v>9221786</v>
      </c>
      <c t="s" r="C22" s="4">
        <v>36</v>
      </c>
    </row>
    <row r="23" spans="1:3">
      <c t="s" r="A23" s="4">
        <v>55</v>
      </c>
      <c t="s" r="B23" s="4">
        <v>36</v>
      </c>
      <c t="n" r="C23" s="7">
        <v>1384782</v>
      </c>
    </row>
    <row r="24" spans="1:3">
      <c t="s" r="A24" s="4">
        <v>56</v>
      </c>
      <c t="n" r="B24" s="7">
        <v>13610512</v>
      </c>
      <c t="n" r="C24" s="7">
        <v>6593558</v>
      </c>
    </row>
    <row r="25" spans="1:3">
      <c t="s" r="A25" s="4">
        <v>57</v>
      </c>
      <c t="s" r="B25" s="4">
        <v>36</v>
      </c>
      <c t="s" r="C25" s="4">
        <v>36</v>
      </c>
    </row>
    <row r="26" spans="1:3">
      <c t="s" r="A26" s="3">
        <v>58</v>
      </c>
    </row>
    <row r="27" spans="1:3">
      <c t="s" r="A27" s="4">
        <v>59</v>
      </c>
      <c t="n" r="B27" s="7">
        <v>14137</v>
      </c>
      <c t="n" r="C27" s="7">
        <v>4364</v>
      </c>
    </row>
    <row r="28" spans="1:3">
      <c t="s" r="A28" s="4">
        <v>60</v>
      </c>
      <c t="n" r="B28" s="6">
        <v>48356441</v>
      </c>
      <c t="n" r="C28" s="6">
        <v>1600031</v>
      </c>
    </row>
    <row r="29" spans="1:3">
      <c t="s" r="A29" s="4">
        <v>61</v>
      </c>
      <c t="n" r="B29" s="6">
        <v>-14705388</v>
      </c>
      <c t="n" r="C29" s="6">
        <v>-2373751</v>
      </c>
    </row>
    <row r="30" spans="1:3">
      <c t="s" r="A30" s="4">
        <v>62</v>
      </c>
      <c t="n" r="B30" s="6">
        <v>33665190</v>
      </c>
      <c t="n" r="C30" s="6">
        <v>-769356</v>
      </c>
    </row>
    <row r="31" spans="1:3">
      <c t="s" r="A31" s="4">
        <v>63</v>
      </c>
      <c t="n" r="B31" s="7">
        <v>47275702</v>
      </c>
      <c t="n" r="C31" s="7">
        <v>5824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t="s" r="A1" s="1">
        <v>204</v>
      </c>
      <c t="s" r="B1" s="2">
        <v>1</v>
      </c>
    </row>
    <row r="2" spans="1:2">
      <c t="s" r="B2" s="2">
        <v>2</v>
      </c>
    </row>
    <row r="3" spans="1:2">
      <c t="s" r="A3" s="3">
        <v>168</v>
      </c>
    </row>
    <row r="4" spans="1:2">
      <c t="s" r="A4" s="4">
        <v>205</v>
      </c>
      <c t="s" r="B4" s="4">
        <v>206</v>
      </c>
    </row>
    <row r="5" spans="1:2">
      <c t="s" r="A5" s="4">
        <v>207</v>
      </c>
      <c t="s" r="B5" s="4">
        <v>208</v>
      </c>
    </row>
    <row r="6" spans="1:2">
      <c t="s" r="A6" s="4">
        <v>209</v>
      </c>
      <c t="s" r="B6" s="4">
        <v>210</v>
      </c>
    </row>
    <row r="7" spans="1:2">
      <c t="s" r="A7" s="4">
        <v>34</v>
      </c>
      <c t="s" r="B7" s="4">
        <v>211</v>
      </c>
    </row>
    <row r="8" spans="1:2">
      <c t="s" r="A8" s="4">
        <v>212</v>
      </c>
      <c t="s" r="B8" s="4">
        <v>213</v>
      </c>
    </row>
    <row r="9" spans="1:2">
      <c t="s" r="A9" s="4">
        <v>214</v>
      </c>
      <c t="s" r="B9" s="4">
        <v>215</v>
      </c>
    </row>
    <row r="10" spans="1:2">
      <c t="s" r="A10" s="4">
        <v>216</v>
      </c>
      <c t="s" r="B10" s="4">
        <v>217</v>
      </c>
    </row>
    <row r="11" spans="1:2">
      <c t="s" r="A11" s="4">
        <v>218</v>
      </c>
      <c t="s" r="B11" s="4">
        <v>219</v>
      </c>
    </row>
    <row r="12" spans="1:2">
      <c t="s" r="A12" s="4">
        <v>220</v>
      </c>
      <c t="s" r="B12" s="4">
        <v>221</v>
      </c>
    </row>
    <row r="13" spans="1:2">
      <c t="s" r="A13" s="4">
        <v>222</v>
      </c>
      <c t="s" r="B13" s="4">
        <v>223</v>
      </c>
    </row>
    <row r="14" spans="1:2">
      <c t="s" r="A14" s="4">
        <v>224</v>
      </c>
      <c t="s" r="B14" s="4">
        <v>225</v>
      </c>
    </row>
    <row r="15" spans="1:2">
      <c t="s" r="A15" s="4">
        <v>226</v>
      </c>
      <c t="s" r="B15" s="4">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228</v>
      </c>
      <c t="s" r="B1" s="2">
        <v>1</v>
      </c>
    </row>
    <row r="2" spans="1:2">
      <c t="s" r="B2" s="2">
        <v>2</v>
      </c>
    </row>
    <row r="3" spans="1:2">
      <c t="s" r="A3" s="3">
        <v>168</v>
      </c>
    </row>
    <row r="4" spans="1:2">
      <c t="s" r="A4" s="4">
        <v>229</v>
      </c>
      <c t="s" r="B4" s="4">
        <v>230</v>
      </c>
    </row>
    <row r="5" spans="1:2">
      <c t="s" r="A5" s="4">
        <v>231</v>
      </c>
      <c t="s" r="B5" s="4">
        <v>232</v>
      </c>
    </row>
    <row r="6" spans="1:2">
      <c t="s" r="A6" s="4">
        <v>233</v>
      </c>
      <c t="s" r="B6" s="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5</v>
      </c>
      <c t="s" r="B1" s="2">
        <v>1</v>
      </c>
    </row>
    <row r="2" spans="1:2">
      <c t="s" r="B2" s="2">
        <v>2</v>
      </c>
    </row>
    <row r="3" spans="1:2">
      <c t="s" r="A3" s="3">
        <v>172</v>
      </c>
    </row>
    <row r="4" spans="1:2">
      <c t="s" r="A4" s="4">
        <v>236</v>
      </c>
      <c t="s" r="B4" s="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38</v>
      </c>
      <c t="s" r="B1" s="2">
        <v>1</v>
      </c>
    </row>
    <row r="2" spans="1:2">
      <c t="s" r="B2" s="2">
        <v>2</v>
      </c>
    </row>
    <row r="3" spans="1:2">
      <c t="s" r="A3" s="3">
        <v>175</v>
      </c>
    </row>
    <row r="4" spans="1:2">
      <c t="s" r="A4" s="4">
        <v>239</v>
      </c>
      <c t="s" r="B4" s="4">
        <v>240</v>
      </c>
    </row>
    <row r="5" spans="1:2">
      <c t="s" r="A5" s="4">
        <v>241</v>
      </c>
      <c t="s" r="B5"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3</v>
      </c>
      <c t="s" r="B1" s="2">
        <v>1</v>
      </c>
    </row>
    <row r="2" spans="1:2">
      <c t="s" r="B2" s="2">
        <v>2</v>
      </c>
    </row>
    <row r="3" spans="1:2">
      <c t="s" r="A3" s="3">
        <v>183</v>
      </c>
    </row>
    <row r="4" spans="1:2">
      <c t="s" r="A4" s="4">
        <v>244</v>
      </c>
      <c t="s" r="B4" s="4">
        <v>245</v>
      </c>
    </row>
    <row r="5" spans="1:2">
      <c t="s" r="A5" s="4">
        <v>246</v>
      </c>
      <c t="s" r="B5" s="4">
        <v>247</v>
      </c>
    </row>
    <row r="6" spans="1:2">
      <c t="s" r="A6" s="4">
        <v>248</v>
      </c>
      <c t="s" r="B6" s="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0</v>
      </c>
      <c t="s" r="B1" s="2">
        <v>1</v>
      </c>
    </row>
    <row r="2" spans="1:2">
      <c t="s" r="B2" s="2">
        <v>2</v>
      </c>
    </row>
    <row r="3" spans="1:2">
      <c t="s" r="A3" s="3">
        <v>183</v>
      </c>
    </row>
    <row r="4" spans="1:2">
      <c t="s" r="A4" s="4">
        <v>251</v>
      </c>
      <c t="s" r="B4" s="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53</v>
      </c>
      <c t="s" r="B1" s="2">
        <v>1</v>
      </c>
    </row>
    <row r="2" spans="1:2">
      <c t="s" r="B2" s="2">
        <v>2</v>
      </c>
    </row>
    <row r="3" spans="1:2">
      <c t="s" r="A3" s="3">
        <v>188</v>
      </c>
    </row>
    <row r="4" spans="1:2">
      <c t="s" r="A4" s="4">
        <v>254</v>
      </c>
      <c t="s" r="B4"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t="s" r="A1" s="1">
        <v>256</v>
      </c>
      <c t="s" r="B1" s="2">
        <v>1</v>
      </c>
    </row>
    <row r="2" spans="1:2">
      <c t="s" r="B2" s="2">
        <v>2</v>
      </c>
    </row>
    <row r="3" spans="1:2">
      <c t="s" r="A3" s="3">
        <v>183</v>
      </c>
    </row>
    <row r="4" spans="1:2">
      <c t="s" r="A4" s="4">
        <v>257</v>
      </c>
      <c t="s" r="B4" s="4">
        <v>258</v>
      </c>
    </row>
    <row r="5" spans="1:2">
      <c t="s" r="A5" s="4">
        <v>259</v>
      </c>
      <c t="s" r="B5" s="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r="1" spans="1:5">
      <c t="s" r="A1" s="1">
        <v>64</v>
      </c>
      <c t="s" r="B1" s="2">
        <v>2</v>
      </c>
      <c t="s" r="C1" s="2">
        <v>32</v>
      </c>
      <c t="s" r="D1" s="2">
        <v>65</v>
      </c>
      <c t="s" r="E1" s="2">
        <v>66</v>
      </c>
    </row>
    <row r="2" spans="1:5">
      <c t="s" r="A2" s="3">
        <v>67</v>
      </c>
    </row>
    <row r="3" spans="1:5">
      <c t="s" r="A3" s="4">
        <v>68</v>
      </c>
      <c t="n" r="B3" s="8">
        <v>0.001</v>
      </c>
      <c t="n" r="C3" s="8">
        <v>0.001</v>
      </c>
      <c t="n" r="D3" s="8">
        <v>0.001</v>
      </c>
    </row>
    <row r="4" spans="1:5">
      <c t="s" r="A4" s="4">
        <v>69</v>
      </c>
      <c t="n" r="B4" s="6">
        <v>50000000</v>
      </c>
      <c t="n" r="C4" s="6">
        <v>50000000</v>
      </c>
      <c t="n" r="D4" s="6">
        <v>50000000</v>
      </c>
      <c t="n" r="E4" s="6">
        <v>5000</v>
      </c>
    </row>
    <row r="5" spans="1:5">
      <c t="s" r="A5" s="4">
        <v>70</v>
      </c>
      <c t="n" r="B5" s="6">
        <v>14137442</v>
      </c>
      <c t="n" r="C5" s="6">
        <v>4363641</v>
      </c>
    </row>
    <row r="6" spans="1:5">
      <c t="s" r="A6" s="4">
        <v>71</v>
      </c>
      <c t="n" r="B6" s="6">
        <v>14137442</v>
      </c>
      <c t="n" r="C6" s="6">
        <v>436364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1</v>
      </c>
      <c t="s" r="B1" s="2">
        <v>1</v>
      </c>
    </row>
    <row r="2" spans="1:2">
      <c t="s" r="B2" s="2">
        <v>2</v>
      </c>
    </row>
    <row r="3" spans="1:2">
      <c t="s" r="A3" s="3">
        <v>193</v>
      </c>
    </row>
    <row r="4" spans="1:2">
      <c t="s" r="A4" s="4">
        <v>262</v>
      </c>
      <c t="s" r="B4" s="4">
        <v>263</v>
      </c>
    </row>
    <row r="5" spans="1:2">
      <c t="s" r="A5" s="4">
        <v>264</v>
      </c>
      <c t="s" r="B5" s="4">
        <v>265</v>
      </c>
    </row>
    <row r="6" spans="1:2">
      <c t="s" r="A6" s="4">
        <v>266</v>
      </c>
      <c t="s" r="B6" s="4">
        <v>267</v>
      </c>
    </row>
    <row r="7" spans="1:2">
      <c t="s" r="A7" s="4">
        <v>268</v>
      </c>
      <c t="s" r="B7"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70</v>
      </c>
      <c t="s" r="B1" s="2">
        <v>1</v>
      </c>
    </row>
    <row r="2" spans="1:2">
      <c t="s" r="B2" s="2">
        <v>2</v>
      </c>
    </row>
    <row r="3" spans="1:2">
      <c t="s" r="A3" s="3">
        <v>196</v>
      </c>
    </row>
    <row r="4" spans="1:2">
      <c t="s" r="A4" s="4">
        <v>271</v>
      </c>
      <c t="s" r="B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t="s" r="A1" s="1">
        <v>273</v>
      </c>
      <c t="s" r="B1" s="2">
        <v>1</v>
      </c>
    </row>
    <row r="2" spans="1:2">
      <c t="s" r="B2" s="2">
        <v>2</v>
      </c>
    </row>
    <row r="3" spans="1:2">
      <c t="s" r="A3" s="3">
        <v>199</v>
      </c>
    </row>
    <row r="4" spans="1:2">
      <c t="s" r="A4" s="4">
        <v>274</v>
      </c>
      <c t="s" r="B4" s="4">
        <v>275</v>
      </c>
    </row>
    <row r="5" spans="1:2">
      <c t="s" r="A5" s="4">
        <v>276</v>
      </c>
      <c t="s" r="B5" s="4">
        <v>277</v>
      </c>
    </row>
    <row r="6" spans="1:2">
      <c t="s" r="A6" s="4">
        <v>278</v>
      </c>
      <c t="s" r="B6" s="4">
        <v>279</v>
      </c>
    </row>
    <row r="7" spans="1:2">
      <c t="s" r="A7" s="4">
        <v>280</v>
      </c>
      <c t="s" r="B7" s="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82</v>
      </c>
      <c t="s" r="B1" s="2">
        <v>73</v>
      </c>
      <c t="s" r="C1" s="2">
        <v>1</v>
      </c>
    </row>
    <row r="2" spans="1:3">
      <c t="s" r="B2" s="2">
        <v>32</v>
      </c>
      <c t="s" r="C2" s="2">
        <v>2</v>
      </c>
    </row>
    <row r="3" spans="1:3">
      <c t="s" r="A3" s="3">
        <v>165</v>
      </c>
    </row>
    <row r="4" spans="1:3">
      <c t="s" r="A4" s="4">
        <v>87</v>
      </c>
      <c t="n" r="B4" s="7">
        <v>-2373751</v>
      </c>
      <c t="n" r="C4" s="7">
        <v>-123316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283</v>
      </c>
      <c t="s" r="B1" s="2">
        <v>284</v>
      </c>
    </row>
    <row r="2" spans="1:2">
      <c t="s" r="A2" s="4">
        <v>285</v>
      </c>
      <c t="n" r="B2" s="7">
        <v>1108955</v>
      </c>
    </row>
    <row r="3" spans="1:2">
      <c t="s" r="A3" s="4">
        <v>286</v>
      </c>
      <c t="n" r="B3" s="6">
        <v>275827</v>
      </c>
    </row>
    <row r="4" spans="1:2">
      <c t="s" r="A4" s="4">
        <v>287</v>
      </c>
      <c t="n" r="B4" s="7">
        <v>1384782</v>
      </c>
    </row>
    <row r="5" spans="1:2">
      <c t="s" r="A5" s="4">
        <v>288</v>
      </c>
    </row>
    <row r="6" spans="1:2">
      <c t="s" r="A6" s="4">
        <v>285</v>
      </c>
      <c t="s" r="B6" s="4">
        <v>36</v>
      </c>
    </row>
    <row r="7" spans="1:2">
      <c t="s" r="A7" s="4">
        <v>286</v>
      </c>
      <c t="s" r="B7" s="4">
        <v>36</v>
      </c>
    </row>
    <row r="8" spans="1:2">
      <c t="s" r="A8" s="4">
        <v>287</v>
      </c>
      <c t="s" r="B8" s="4">
        <v>36</v>
      </c>
    </row>
    <row r="9" spans="1:2">
      <c t="s" r="A9" s="4">
        <v>289</v>
      </c>
    </row>
    <row r="10" spans="1:2">
      <c t="s" r="A10" s="4">
        <v>285</v>
      </c>
      <c t="s" r="B10" s="4">
        <v>36</v>
      </c>
    </row>
    <row r="11" spans="1:2">
      <c t="s" r="A11" s="4">
        <v>286</v>
      </c>
      <c t="s" r="B11" s="4">
        <v>36</v>
      </c>
    </row>
    <row r="12" spans="1:2">
      <c t="s" r="A12" s="4">
        <v>287</v>
      </c>
      <c t="s" r="B12" s="4">
        <v>36</v>
      </c>
    </row>
    <row r="13" spans="1:2">
      <c t="s" r="A13" s="4">
        <v>290</v>
      </c>
    </row>
    <row r="14" spans="1:2">
      <c t="s" r="A14" s="4">
        <v>285</v>
      </c>
      <c t="n" r="B14" s="7">
        <v>1108955</v>
      </c>
    </row>
    <row r="15" spans="1:2">
      <c t="s" r="A15" s="4">
        <v>286</v>
      </c>
      <c t="n" r="B15" s="6">
        <v>275827</v>
      </c>
    </row>
    <row r="16" spans="1:2">
      <c t="s" r="A16" s="4">
        <v>287</v>
      </c>
      <c t="n" r="B16" s="7">
        <v>138478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91</v>
      </c>
      <c t="s" r="B1" s="2">
        <v>73</v>
      </c>
      <c t="s" r="C1" s="2">
        <v>1</v>
      </c>
    </row>
    <row r="2" spans="1:3">
      <c t="s" r="B2" s="2">
        <v>32</v>
      </c>
      <c t="s" r="C2" s="2">
        <v>2</v>
      </c>
    </row>
    <row r="3" spans="1:3">
      <c t="s" r="A3" s="3">
        <v>292</v>
      </c>
    </row>
    <row r="4" spans="1:3">
      <c t="s" r="A4" s="4">
        <v>293</v>
      </c>
      <c t="s" r="B4" s="4">
        <v>36</v>
      </c>
      <c t="n" r="C4" s="7">
        <v>1384782</v>
      </c>
    </row>
    <row r="5" spans="1:3">
      <c t="s" r="A5" s="4">
        <v>294</v>
      </c>
      <c t="n" r="B5" s="7">
        <v>212155</v>
      </c>
    </row>
    <row r="6" spans="1:3">
      <c t="s" r="A6" s="4">
        <v>295</v>
      </c>
      <c t="n" r="B6" s="6">
        <v>1172627</v>
      </c>
      <c t="n" r="C6" s="6">
        <v>5776254</v>
      </c>
    </row>
    <row r="7" spans="1:3">
      <c t="s" r="A7" s="4">
        <v>296</v>
      </c>
      <c t="n" r="C7" s="6">
        <v>-6279677</v>
      </c>
    </row>
    <row r="8" spans="1:3">
      <c t="s" r="A8" s="4">
        <v>297</v>
      </c>
      <c t="n" r="C8" s="7">
        <v>-881359</v>
      </c>
    </row>
    <row r="9" spans="1:3">
      <c t="s" r="A9" s="4">
        <v>298</v>
      </c>
      <c t="n" r="B9" s="7">
        <v>13847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t="s" r="A1" s="1">
        <v>299</v>
      </c>
      <c t="s" r="B1" s="2">
        <v>73</v>
      </c>
      <c t="s" r="C1" s="2">
        <v>1</v>
      </c>
    </row>
    <row r="2" spans="1:3">
      <c t="s" r="B2" s="2">
        <v>32</v>
      </c>
      <c t="s" r="C2" s="2">
        <v>2</v>
      </c>
    </row>
    <row r="3" spans="1:3">
      <c t="s" r="A3" s="4">
        <v>300</v>
      </c>
      <c t="n" r="B3" s="6">
        <v>187320</v>
      </c>
      <c t="n" r="C3" s="6">
        <v>1746030</v>
      </c>
    </row>
    <row r="4" spans="1:3">
      <c t="s" r="A4" s="4">
        <v>301</v>
      </c>
    </row>
    <row r="5" spans="1:3">
      <c t="s" r="A5" s="4">
        <v>300</v>
      </c>
      <c t="n" r="B5" s="6">
        <v>145455</v>
      </c>
      <c t="n" r="C5" s="6">
        <v>443447</v>
      </c>
    </row>
    <row r="6" spans="1:3">
      <c t="s" r="A6" s="4">
        <v>302</v>
      </c>
    </row>
    <row r="7" spans="1:3">
      <c t="s" r="A7" s="4">
        <v>300</v>
      </c>
      <c t="s" r="B7" s="4">
        <v>36</v>
      </c>
      <c t="n" r="C7" s="6">
        <v>752324</v>
      </c>
    </row>
    <row r="8" spans="1:3">
      <c t="s" r="A8" s="4">
        <v>303</v>
      </c>
    </row>
    <row r="9" spans="1:3">
      <c t="s" r="A9" s="4">
        <v>300</v>
      </c>
      <c t="n" r="B9" s="6">
        <v>41865</v>
      </c>
      <c t="n" r="C9" s="6">
        <v>550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6"/>
  </cols>
  <sheetData>
    <row r="1" spans="1:2">
      <c t="s" r="A1" s="1">
        <v>304</v>
      </c>
      <c t="s" r="B1" s="2">
        <v>1</v>
      </c>
    </row>
    <row r="2" spans="1:2">
      <c t="s" r="B2" s="2">
        <v>2</v>
      </c>
    </row>
    <row r="3" spans="1:2">
      <c t="s" r="A3" s="3">
        <v>168</v>
      </c>
    </row>
    <row r="4" spans="1:2">
      <c t="s" r="A4" s="4">
        <v>305</v>
      </c>
      <c t="s" r="B4" s="4">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t="s" r="A1" s="1">
        <v>307</v>
      </c>
      <c t="s" r="B1" s="2">
        <v>308</v>
      </c>
    </row>
    <row r="2" spans="1:2">
      <c t="s" r="A2" s="4">
        <v>309</v>
      </c>
    </row>
    <row r="3" spans="1:2">
      <c t="s" r="A3" s="4">
        <v>310</v>
      </c>
      <c t="n" r="B3" s="7">
        <v>264406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51"/>
    <col customWidth="1" max="2" min="2" width="16"/>
    <col customWidth="1" max="3" min="3" width="14"/>
  </cols>
  <sheetData>
    <row r="1" spans="1:3">
      <c t="s" r="A1" s="1">
        <v>311</v>
      </c>
      <c t="s" r="B1" s="2">
        <v>1</v>
      </c>
    </row>
    <row r="2" spans="1:3">
      <c t="s" r="B2" s="2">
        <v>2</v>
      </c>
      <c t="s" r="C2" s="2">
        <v>32</v>
      </c>
    </row>
    <row r="3" spans="1:3">
      <c t="s" r="A3" s="4">
        <v>312</v>
      </c>
      <c t="n" r="B3" s="7">
        <v>8898749</v>
      </c>
      <c t="n" r="C3" s="7">
        <v>246939</v>
      </c>
    </row>
    <row r="4" spans="1:3">
      <c t="s" r="A4" s="4">
        <v>313</v>
      </c>
      <c t="n" r="B4" s="6">
        <v>-90362</v>
      </c>
      <c t="n" r="C4" s="6">
        <v>-1298</v>
      </c>
    </row>
    <row r="5" spans="1:3">
      <c t="s" r="A5" s="4">
        <v>40</v>
      </c>
      <c t="n" r="B5" s="6">
        <v>8808387</v>
      </c>
      <c t="n" r="C5" s="6">
        <v>245641</v>
      </c>
    </row>
    <row r="6" spans="1:3">
      <c t="s" r="A6" s="4">
        <v>314</v>
      </c>
    </row>
    <row r="7" spans="1:3">
      <c t="s" r="A7" s="4">
        <v>312</v>
      </c>
      <c t="n" r="B7" s="7">
        <v>297347</v>
      </c>
      <c t="n" r="C7" s="6">
        <v>196671</v>
      </c>
    </row>
    <row r="8" spans="1:3">
      <c t="s" r="A8" s="4">
        <v>315</v>
      </c>
      <c t="s" r="B8" s="4">
        <v>316</v>
      </c>
    </row>
    <row r="9" spans="1:3">
      <c t="s" r="A9" s="4">
        <v>317</v>
      </c>
    </row>
    <row r="10" spans="1:3">
      <c t="s" r="A10" s="4">
        <v>312</v>
      </c>
      <c t="n" r="B10" s="7">
        <v>58638</v>
      </c>
      <c t="n" r="C10" s="7">
        <v>18750</v>
      </c>
    </row>
    <row r="11" spans="1:3">
      <c t="s" r="A11" s="4">
        <v>315</v>
      </c>
      <c t="s" r="B11" s="4">
        <v>316</v>
      </c>
    </row>
    <row r="12" spans="1:3">
      <c t="s" r="A12" s="4">
        <v>318</v>
      </c>
    </row>
    <row r="13" spans="1:3">
      <c t="s" r="A13" s="4">
        <v>312</v>
      </c>
      <c t="n" r="B13" s="7">
        <v>51508</v>
      </c>
      <c t="s" r="C13" s="4">
        <v>36</v>
      </c>
    </row>
    <row r="14" spans="1:3">
      <c t="s" r="A14" s="4">
        <v>315</v>
      </c>
      <c t="s" r="B14" s="4">
        <v>316</v>
      </c>
    </row>
    <row r="15" spans="1:3">
      <c t="s" r="A15" s="4">
        <v>319</v>
      </c>
    </row>
    <row r="16" spans="1:3">
      <c t="s" r="A16" s="4">
        <v>312</v>
      </c>
      <c t="n" r="B16" s="7">
        <v>71519</v>
      </c>
      <c t="n" r="C16" s="7">
        <v>11089</v>
      </c>
    </row>
    <row r="17" spans="1:3">
      <c t="s" r="A17" s="4">
        <v>315</v>
      </c>
      <c t="s" r="B17" s="4">
        <v>320</v>
      </c>
    </row>
    <row r="18" spans="1:3">
      <c t="s" r="A18" s="4">
        <v>321</v>
      </c>
    </row>
    <row r="19" spans="1:3">
      <c t="s" r="A19" s="4">
        <v>312</v>
      </c>
      <c t="n" r="B19" s="7">
        <v>1086351</v>
      </c>
      <c t="n" r="C19" s="6">
        <v>15848</v>
      </c>
    </row>
    <row r="20" spans="1:3">
      <c t="s" r="A20" s="4">
        <v>322</v>
      </c>
    </row>
    <row r="21" spans="1:3">
      <c t="s" r="A21" s="4">
        <v>315</v>
      </c>
      <c t="s" r="B21" s="4">
        <v>316</v>
      </c>
    </row>
    <row r="22" spans="1:3">
      <c t="s" r="A22" s="4">
        <v>323</v>
      </c>
    </row>
    <row r="23" spans="1:3">
      <c t="s" r="A23" s="4">
        <v>315</v>
      </c>
      <c t="s" r="B23" s="4">
        <v>324</v>
      </c>
    </row>
    <row r="24" spans="1:3">
      <c t="s" r="A24" s="4">
        <v>325</v>
      </c>
    </row>
    <row r="25" spans="1:3">
      <c t="s" r="A25" s="4">
        <v>312</v>
      </c>
      <c t="n" r="B25" s="7">
        <v>9238</v>
      </c>
      <c t="n" r="C25" s="7">
        <v>4581</v>
      </c>
    </row>
    <row r="26" spans="1:3">
      <c t="s" r="A26" s="4">
        <v>315</v>
      </c>
      <c t="s" r="B26" s="4">
        <v>316</v>
      </c>
    </row>
    <row r="27" spans="1:3">
      <c t="s" r="A27" s="4">
        <v>326</v>
      </c>
    </row>
    <row r="28" spans="1:3">
      <c t="s" r="A28" s="4">
        <v>312</v>
      </c>
      <c t="n" r="B28" s="7">
        <v>5681435</v>
      </c>
      <c t="s" r="C28" s="4">
        <v>36</v>
      </c>
    </row>
    <row r="29" spans="1:3">
      <c t="s" r="A29" s="4">
        <v>315</v>
      </c>
      <c t="s" r="B29" s="4">
        <v>327</v>
      </c>
    </row>
    <row r="30" spans="1:3">
      <c t="s" r="A30" s="4">
        <v>328</v>
      </c>
    </row>
    <row r="31" spans="1:3">
      <c t="s" r="A31" s="4">
        <v>312</v>
      </c>
      <c t="n" r="B31" s="7">
        <v>595210</v>
      </c>
      <c t="s" r="C31" s="4">
        <v>36</v>
      </c>
    </row>
    <row r="32" spans="1:3">
      <c t="s" r="A32" s="4">
        <v>315</v>
      </c>
      <c t="s" r="B32" s="4">
        <v>306</v>
      </c>
    </row>
    <row r="33" spans="1:3">
      <c t="s" r="A33" s="4">
        <v>329</v>
      </c>
    </row>
    <row r="34" spans="1:3">
      <c t="s" r="A34" s="4">
        <v>312</v>
      </c>
      <c t="n" r="B34" s="7">
        <v>1047503</v>
      </c>
      <c t="s" r="C34" s="4">
        <v>3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t="s" r="A1" s="1">
        <v>72</v>
      </c>
      <c t="s" r="B1" s="2">
        <v>73</v>
      </c>
      <c t="s" r="C1" s="2">
        <v>1</v>
      </c>
    </row>
    <row r="2" spans="1:3">
      <c t="s" r="B2" s="2">
        <v>32</v>
      </c>
      <c t="s" r="C2" s="2">
        <v>2</v>
      </c>
    </row>
    <row r="3" spans="1:3">
      <c t="s" r="A3" s="3">
        <v>74</v>
      </c>
    </row>
    <row r="4" spans="1:3">
      <c t="s" r="A4" s="4">
        <v>75</v>
      </c>
      <c t="n" r="B4" s="7">
        <v>231043</v>
      </c>
      <c t="n" r="C4" s="7">
        <v>2280604</v>
      </c>
    </row>
    <row r="5" spans="1:3">
      <c t="s" r="A5" s="4">
        <v>76</v>
      </c>
      <c t="n" r="B5" s="6">
        <v>1175613</v>
      </c>
      <c t="n" r="C5" s="6">
        <v>3170659</v>
      </c>
    </row>
    <row r="6" spans="1:3">
      <c t="s" r="A6" s="4">
        <v>77</v>
      </c>
      <c t="n" r="B6" s="6">
        <v>1406656</v>
      </c>
      <c t="n" r="C6" s="6">
        <v>5451263</v>
      </c>
    </row>
    <row r="7" spans="1:3">
      <c t="s" r="A7" s="4">
        <v>78</v>
      </c>
      <c t="n" r="B7" s="6">
        <v>-1406656</v>
      </c>
      <c t="n" r="C7" s="6">
        <v>-5451263</v>
      </c>
    </row>
    <row r="8" spans="1:3">
      <c t="s" r="A8" s="3">
        <v>79</v>
      </c>
    </row>
    <row r="9" spans="1:3">
      <c t="s" r="A9" s="4">
        <v>80</v>
      </c>
      <c t="n" r="B9" s="6">
        <v>1172627</v>
      </c>
      <c t="n" r="C9" s="6">
        <v>5776254</v>
      </c>
    </row>
    <row r="10" spans="1:3">
      <c t="s" r="A10" s="4">
        <v>81</v>
      </c>
      <c t="n" r="B10" s="6">
        <v>216919</v>
      </c>
      <c t="n" r="C10" s="6">
        <v>1128244</v>
      </c>
    </row>
    <row r="11" spans="1:3">
      <c t="s" r="A11" s="4">
        <v>82</v>
      </c>
      <c t="n" r="B11" s="6">
        <v>-1039</v>
      </c>
      <c t="n" r="C11" s="6">
        <v>-19224</v>
      </c>
    </row>
    <row r="12" spans="1:3">
      <c t="s" r="A12" s="4">
        <v>83</v>
      </c>
      <c t="n" r="B12" s="6">
        <v>-370</v>
      </c>
      <c t="n" r="C12" s="6">
        <v>-6500</v>
      </c>
    </row>
    <row r="13" spans="1:3">
      <c t="s" r="A13" s="4">
        <v>84</v>
      </c>
      <c t="n" r="B13" s="6">
        <v>1388137</v>
      </c>
      <c t="n" r="C13" s="6">
        <v>6878774</v>
      </c>
    </row>
    <row r="14" spans="1:3">
      <c t="s" r="A14" s="4">
        <v>85</v>
      </c>
      <c t="n" r="B14" s="6">
        <v>-2794793</v>
      </c>
      <c t="n" r="C14" s="6">
        <v>-12330037</v>
      </c>
    </row>
    <row r="15" spans="1:3">
      <c t="s" r="A15" s="4">
        <v>86</v>
      </c>
      <c t="n" r="B15" s="6">
        <v>-421042</v>
      </c>
      <c t="n" r="C15" s="6">
        <v>1600</v>
      </c>
    </row>
    <row r="16" spans="1:3">
      <c t="s" r="A16" s="4">
        <v>87</v>
      </c>
      <c t="n" r="B16" s="7">
        <v>-2373751</v>
      </c>
      <c t="n" r="C16" s="7">
        <v>-12331637</v>
      </c>
    </row>
    <row r="17" spans="1:3">
      <c t="s" r="A17" s="4">
        <v>88</v>
      </c>
      <c t="n" r="B17" s="6">
        <v>4363641</v>
      </c>
      <c t="n" r="C17" s="6">
        <v>8404311</v>
      </c>
    </row>
    <row r="18" spans="1:3">
      <c t="s" r="A18" s="4">
        <v>89</v>
      </c>
      <c t="n" r="B18" s="9">
        <v>-0.54</v>
      </c>
      <c t="n" r="C18" s="9">
        <v>-1.4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21"/>
    <col customWidth="1" max="3" min="3" width="24"/>
  </cols>
  <sheetData>
    <row r="1" spans="1:3">
      <c t="s" r="A1" s="1">
        <v>330</v>
      </c>
      <c t="s" r="B1" s="2">
        <v>73</v>
      </c>
      <c t="s" r="C1" s="2">
        <v>1</v>
      </c>
    </row>
    <row r="2" spans="1:3">
      <c t="s" r="B2" s="2">
        <v>284</v>
      </c>
      <c t="s" r="C2" s="2">
        <v>331</v>
      </c>
    </row>
    <row r="3" spans="1:3">
      <c t="s" r="A3" s="4">
        <v>332</v>
      </c>
      <c t="n" r="B3" s="7">
        <v>1298</v>
      </c>
      <c t="n" r="C3" s="7">
        <v>89064</v>
      </c>
    </row>
    <row r="4" spans="1:3">
      <c t="s" r="A4" s="4">
        <v>333</v>
      </c>
      <c t="n" r="B4" s="7">
        <v>0</v>
      </c>
      <c t="n" r="C4" s="7">
        <v>98333</v>
      </c>
    </row>
    <row r="5" spans="1:3">
      <c t="s" r="A5" s="4">
        <v>326</v>
      </c>
    </row>
    <row r="6" spans="1:3">
      <c t="s" r="A6" s="4">
        <v>334</v>
      </c>
      <c t="n" r="C6" s="6">
        <v>1367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35</v>
      </c>
      <c t="s" r="B1" s="2">
        <v>2</v>
      </c>
      <c t="s" r="C1" s="2">
        <v>32</v>
      </c>
    </row>
    <row r="2" spans="1:3">
      <c t="s" r="A2" s="3">
        <v>175</v>
      </c>
    </row>
    <row r="3" spans="1:3">
      <c t="s" r="A3" s="4">
        <v>139</v>
      </c>
      <c t="n" r="B3" s="7">
        <v>1219080</v>
      </c>
      <c t="n" r="C3" s="7">
        <v>1072680</v>
      </c>
    </row>
    <row r="4" spans="1:3">
      <c t="s" r="A4" s="4">
        <v>336</v>
      </c>
      <c t="n" r="B4" s="6">
        <v>-153967</v>
      </c>
      <c t="n" r="C4" s="6">
        <v>-44126</v>
      </c>
    </row>
    <row r="5" spans="1:3">
      <c t="s" r="A5" s="4">
        <v>41</v>
      </c>
      <c t="n" r="B5" s="7">
        <v>1065113</v>
      </c>
      <c t="n" r="C5" s="7">
        <v>102855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337</v>
      </c>
      <c t="s" r="B1" s="2">
        <v>2</v>
      </c>
      <c t="s" r="C1" s="2">
        <v>32</v>
      </c>
    </row>
    <row r="2" spans="1:3">
      <c t="s" r="A2" s="3">
        <v>175</v>
      </c>
    </row>
    <row r="3" spans="1:3">
      <c t="n" r="A3" s="6">
        <v>2016</v>
      </c>
      <c t="n" r="B3" s="7">
        <v>121898</v>
      </c>
    </row>
    <row r="4" spans="1:3">
      <c t="n" r="A4" s="6">
        <v>2017</v>
      </c>
      <c t="n" r="B4" s="6">
        <v>121898</v>
      </c>
    </row>
    <row r="5" spans="1:3">
      <c t="n" r="A5" s="6">
        <v>2018</v>
      </c>
      <c t="n" r="B5" s="6">
        <v>121898</v>
      </c>
    </row>
    <row r="6" spans="1:3">
      <c t="n" r="A6" s="6">
        <v>2019</v>
      </c>
      <c t="n" r="B6" s="6">
        <v>121898</v>
      </c>
    </row>
    <row r="7" spans="1:3">
      <c t="n" r="A7" s="6">
        <v>2020</v>
      </c>
      <c t="n" r="B7" s="6">
        <v>121898</v>
      </c>
    </row>
    <row r="8" spans="1:3">
      <c t="s" r="A8" s="4">
        <v>338</v>
      </c>
      <c t="n" r="B8" s="6">
        <v>455623</v>
      </c>
    </row>
    <row r="9" spans="1:3">
      <c t="s" r="A9" s="4">
        <v>94</v>
      </c>
      <c t="n" r="B9" s="7">
        <v>1065113</v>
      </c>
      <c t="n" r="C9" s="7">
        <v>102855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s>
  <sheetData>
    <row r="1" spans="1:6">
      <c t="s" r="A1" s="1">
        <v>339</v>
      </c>
      <c t="s" r="B1" s="2">
        <v>340</v>
      </c>
      <c t="s" r="C1" s="2">
        <v>341</v>
      </c>
      <c t="s" r="D1" s="2">
        <v>32</v>
      </c>
      <c t="s" r="E1" s="2">
        <v>2</v>
      </c>
      <c t="s" r="F1" s="2">
        <v>32</v>
      </c>
    </row>
    <row r="2" spans="1:6">
      <c t="s" r="A2" s="4">
        <v>342</v>
      </c>
      <c t="n" r="D2" s="7">
        <v>44125</v>
      </c>
      <c t="n" r="E2" s="7">
        <v>109841</v>
      </c>
    </row>
    <row r="3" spans="1:6">
      <c t="s" r="A3" s="4">
        <v>343</v>
      </c>
      <c t="n" r="D3" s="7">
        <v>404266</v>
      </c>
      <c t="n" r="E3" s="6">
        <v>381912</v>
      </c>
      <c t="n" r="F3" s="7">
        <v>404266</v>
      </c>
    </row>
    <row r="4" spans="1:6">
      <c t="s" r="A4" s="4">
        <v>344</v>
      </c>
      <c t="s" r="B4" s="4">
        <v>345</v>
      </c>
      <c t="s" r="F4" s="4">
        <v>346</v>
      </c>
    </row>
    <row r="5" spans="1:6">
      <c t="s" r="A5" s="4">
        <v>347</v>
      </c>
      <c t="n" r="E5" s="7">
        <v>146400</v>
      </c>
    </row>
    <row r="6" spans="1:6">
      <c t="s" r="A6" s="4">
        <v>348</v>
      </c>
    </row>
    <row r="7" spans="1:6">
      <c t="s" r="A7" s="4">
        <v>349</v>
      </c>
      <c t="s" r="E7" s="4">
        <v>350</v>
      </c>
    </row>
    <row r="8" spans="1:6">
      <c t="s" r="A8" s="4">
        <v>351</v>
      </c>
      <c t="s" r="E8" s="4">
        <v>352</v>
      </c>
    </row>
    <row r="9" spans="1:6">
      <c t="s" r="A9" s="4">
        <v>344</v>
      </c>
      <c t="s" r="E9" s="4">
        <v>306</v>
      </c>
    </row>
    <row r="10" spans="1:6">
      <c t="s" r="A10" s="4">
        <v>353</v>
      </c>
      <c t="s" r="E10" s="4">
        <v>354</v>
      </c>
    </row>
    <row r="11" spans="1:6">
      <c t="s" r="A11" s="4">
        <v>355</v>
      </c>
      <c t="s" r="E11" s="4">
        <v>356</v>
      </c>
    </row>
    <row r="12" spans="1:6">
      <c t="s" r="A12" s="4">
        <v>357</v>
      </c>
      <c t="s" r="E12" s="4">
        <v>350</v>
      </c>
    </row>
    <row r="13" spans="1:6">
      <c t="s" r="A13" s="4">
        <v>358</v>
      </c>
      <c t="s" r="E13" s="4">
        <v>359</v>
      </c>
    </row>
    <row r="14" spans="1:6">
      <c t="s" r="A14" s="4">
        <v>360</v>
      </c>
    </row>
    <row r="15" spans="1:6">
      <c t="s" r="A15" s="4">
        <v>100</v>
      </c>
      <c t="n" r="C15" s="7">
        <v>1059000</v>
      </c>
    </row>
    <row r="16" spans="1:6">
      <c t="s" r="A16" s="4">
        <v>101</v>
      </c>
      <c t="n" r="C16" s="6">
        <v>4101822</v>
      </c>
    </row>
    <row r="17" spans="1:6">
      <c t="s" r="A17" s="4">
        <v>343</v>
      </c>
      <c t="n" r="C17" s="7">
        <v>421842</v>
      </c>
    </row>
    <row r="18" spans="1:6">
      <c t="s" r="A18" s="4">
        <v>361</v>
      </c>
      <c t="n" r="C18" s="7">
        <v>6371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21"/>
  </cols>
  <sheetData>
    <row r="1" spans="1:2">
      <c t="s" r="A1" s="1">
        <v>362</v>
      </c>
      <c t="s" r="B1" s="2">
        <v>308</v>
      </c>
    </row>
    <row r="2" spans="1:2">
      <c t="s" r="A2" s="4">
        <v>363</v>
      </c>
    </row>
    <row r="3" spans="1:2">
      <c t="s" r="A3" s="3">
        <v>364</v>
      </c>
    </row>
    <row r="4" spans="1:2">
      <c t="s" r="A4" s="4">
        <v>365</v>
      </c>
      <c t="n" r="B4" s="7">
        <v>3794713</v>
      </c>
    </row>
    <row r="5" spans="1:2">
      <c t="s" r="A5" s="4">
        <v>366</v>
      </c>
    </row>
    <row r="6" spans="1:2">
      <c t="s" r="A6" s="3">
        <v>364</v>
      </c>
    </row>
    <row r="7" spans="1:2">
      <c t="s" r="A7" s="4">
        <v>365</v>
      </c>
      <c t="n" r="B7" s="7">
        <v>589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27"/>
    <col customWidth="1" max="3" min="3" width="21"/>
  </cols>
  <sheetData>
    <row r="1" spans="1:3">
      <c t="s" r="A1" s="1">
        <v>367</v>
      </c>
      <c t="s" r="B1" s="2">
        <v>1</v>
      </c>
    </row>
    <row r="2" spans="1:3">
      <c t="s" r="B2" s="2">
        <v>368</v>
      </c>
      <c t="s" r="C2" s="2">
        <v>284</v>
      </c>
    </row>
    <row r="3" spans="1:3">
      <c t="s" r="A3" s="4">
        <v>43</v>
      </c>
      <c t="n" r="B3" s="7">
        <v>1593531</v>
      </c>
      <c t="s" r="C3" s="4">
        <v>36</v>
      </c>
    </row>
    <row r="4" spans="1:3">
      <c t="s" r="A4" s="4">
        <v>369</v>
      </c>
      <c t="n" r="B4" s="6">
        <v>593531</v>
      </c>
    </row>
    <row r="5" spans="1:3">
      <c t="s" r="A5" s="4">
        <v>370</v>
      </c>
      <c t="n" r="B5" s="6">
        <v>275000</v>
      </c>
    </row>
    <row r="6" spans="1:3">
      <c t="s" r="A6" s="4">
        <v>371</v>
      </c>
      <c t="n" r="B6" s="7">
        <v>275000</v>
      </c>
    </row>
    <row r="7" spans="1:3">
      <c t="s" r="A7" s="4">
        <v>372</v>
      </c>
      <c t="n" r="B7" s="6">
        <v>3</v>
      </c>
    </row>
    <row r="8" spans="1:3">
      <c t="s" r="A8" s="4">
        <v>309</v>
      </c>
    </row>
    <row r="9" spans="1:3">
      <c t="s" r="A9" s="4">
        <v>43</v>
      </c>
      <c t="n" r="B9" s="7">
        <v>1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r="1" spans="1:2">
      <c t="s" r="A1" s="1">
        <v>373</v>
      </c>
      <c t="s" r="B1" s="2">
        <v>284</v>
      </c>
    </row>
    <row r="2" spans="1:2">
      <c t="s" r="A2" s="3">
        <v>183</v>
      </c>
    </row>
    <row r="3" spans="1:2">
      <c t="s" r="A3" s="4">
        <v>374</v>
      </c>
      <c t="n" r="B3" s="7">
        <v>6000000</v>
      </c>
    </row>
    <row r="4" spans="1:2">
      <c t="s" r="A4" s="4">
        <v>375</v>
      </c>
      <c t="n" r="B4" s="6">
        <v>-909411</v>
      </c>
    </row>
    <row r="5" spans="1:2">
      <c t="s" r="A5" s="4">
        <v>376</v>
      </c>
      <c t="n" r="B5" s="7">
        <v>509058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37"/>
    <col customWidth="1" max="3" min="3" width="37"/>
  </cols>
  <sheetData>
    <row r="1" spans="1:3">
      <c t="s" r="A1" s="1">
        <v>377</v>
      </c>
      <c t="s" r="B1" s="2">
        <v>378</v>
      </c>
      <c t="s" r="C1" s="2">
        <v>379</v>
      </c>
    </row>
    <row r="2" spans="1:3">
      <c t="s" r="A2" s="4">
        <v>380</v>
      </c>
      <c t="n" r="B2" s="9">
        <v>1.77</v>
      </c>
      <c t="n" r="C2" s="9">
        <v>2.18</v>
      </c>
    </row>
    <row r="3" spans="1:3">
      <c t="s" r="A3" s="4">
        <v>381</v>
      </c>
      <c t="s" r="B3" s="4">
        <v>345</v>
      </c>
      <c t="s" r="C3" s="4">
        <v>346</v>
      </c>
    </row>
    <row r="4" spans="1:3">
      <c t="s" r="A4" s="4">
        <v>382</v>
      </c>
      <c t="s" r="B4" s="4">
        <v>383</v>
      </c>
      <c t="s" r="C4" s="4">
        <v>383</v>
      </c>
    </row>
    <row r="5" spans="1:3">
      <c t="s" r="A5" s="4">
        <v>384</v>
      </c>
      <c t="s" r="B5" s="4">
        <v>385</v>
      </c>
      <c t="s" r="C5" s="4">
        <v>386</v>
      </c>
    </row>
    <row r="6" spans="1:3">
      <c t="s" r="A6" s="4">
        <v>387</v>
      </c>
      <c t="n" r="B6" s="6">
        <v>50000</v>
      </c>
      <c t="n" r="C6" s="6">
        <v>50000</v>
      </c>
    </row>
    <row r="7" spans="1:3">
      <c t="s" r="A7" s="4">
        <v>388</v>
      </c>
      <c t="n" r="B7" s="7">
        <v>212155</v>
      </c>
      <c t="n" r="C7" s="7">
        <v>1108955</v>
      </c>
    </row>
    <row r="8" spans="1:3">
      <c t="s" r="A8" s="4">
        <v>389</v>
      </c>
    </row>
    <row r="9" spans="1:3">
      <c t="s" r="A9" s="4">
        <v>390</v>
      </c>
      <c t="n" r="B9" s="10">
        <v>1.67</v>
      </c>
      <c t="n" r="C9" s="10">
        <v>1.67</v>
      </c>
    </row>
    <row r="10" spans="1:3">
      <c t="s" r="A10" s="4">
        <v>391</v>
      </c>
    </row>
    <row r="11" spans="1:3">
      <c t="s" r="A11" s="4">
        <v>390</v>
      </c>
      <c t="n" r="B11" s="10">
        <v>2.5</v>
      </c>
      <c t="n" r="C11" s="10">
        <v>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0"/>
    <col customWidth="1" max="2" min="2" width="17"/>
    <col customWidth="1" max="3" min="3" width="14"/>
    <col customWidth="1" max="4" min="4" width="25"/>
  </cols>
  <sheetData>
    <row r="1" spans="1:4">
      <c t="s" r="A1" s="1">
        <v>392</v>
      </c>
      <c t="s" r="B1" s="2">
        <v>393</v>
      </c>
      <c t="s" r="C1" s="2">
        <v>340</v>
      </c>
      <c t="s" r="D1" s="2">
        <v>32</v>
      </c>
    </row>
    <row r="2" spans="1:4">
      <c t="s" r="A2" s="4">
        <v>394</v>
      </c>
      <c t="n" r="C2" s="9">
        <v>1.77</v>
      </c>
      <c t="n" r="D2" s="9">
        <v>2.18</v>
      </c>
    </row>
    <row r="3" spans="1:4">
      <c t="s" r="A3" s="4">
        <v>395</v>
      </c>
      <c t="s" r="C3" s="4">
        <v>383</v>
      </c>
      <c t="s" r="D3" s="4">
        <v>383</v>
      </c>
    </row>
    <row r="4" spans="1:4">
      <c t="s" r="A4" s="4">
        <v>303</v>
      </c>
    </row>
    <row r="5" spans="1:4">
      <c t="s" r="A5" s="4">
        <v>394</v>
      </c>
      <c t="n" r="B5" s="7">
        <v>5</v>
      </c>
      <c t="n" r="C5" s="9">
        <v>1.77</v>
      </c>
      <c t="n" r="D5" s="9">
        <v>2.18</v>
      </c>
    </row>
    <row r="6" spans="1:4">
      <c t="s" r="A6" s="4">
        <v>396</v>
      </c>
      <c t="n" r="B6" s="7">
        <v>3</v>
      </c>
      <c t="n" r="C6" s="7">
        <v>3</v>
      </c>
      <c t="n" r="D6" s="7">
        <v>3</v>
      </c>
    </row>
    <row r="7" spans="1:4">
      <c t="s" r="A7" s="4">
        <v>397</v>
      </c>
      <c t="s" r="B7" s="4">
        <v>398</v>
      </c>
      <c t="s" r="C7" s="4">
        <v>316</v>
      </c>
      <c t="s" r="D7" s="4">
        <v>399</v>
      </c>
    </row>
    <row r="8" spans="1:4">
      <c t="s" r="A8" s="4">
        <v>395</v>
      </c>
      <c t="s" r="B8" s="4">
        <v>383</v>
      </c>
      <c t="s" r="C8" s="4">
        <v>383</v>
      </c>
      <c t="s" r="D8" s="4">
        <v>383</v>
      </c>
    </row>
    <row r="9" spans="1:4">
      <c t="s" r="A9" s="4">
        <v>400</v>
      </c>
      <c t="s" r="B9" s="4">
        <v>401</v>
      </c>
      <c t="s" r="C9" s="4">
        <v>401</v>
      </c>
      <c t="s" r="D9" s="4">
        <v>401</v>
      </c>
    </row>
    <row r="10" spans="1:4">
      <c t="s" r="A10" s="4">
        <v>349</v>
      </c>
      <c t="s" r="B10" s="4">
        <v>402</v>
      </c>
      <c t="s" r="C10" s="4">
        <v>403</v>
      </c>
      <c t="s" r="D10" s="4">
        <v>404</v>
      </c>
    </row>
    <row r="11" spans="1:4">
      <c t="s" r="A11" s="4">
        <v>405</v>
      </c>
      <c t="n" r="B11" s="9">
        <v>3.51</v>
      </c>
      <c t="n" r="C11" s="9">
        <v>0.88</v>
      </c>
      <c t="n" r="D11" s="9">
        <v>1.14</v>
      </c>
    </row>
    <row r="12" spans="1:4">
      <c t="s" r="A12" s="4">
        <v>406</v>
      </c>
      <c t="n" r="B12" s="6">
        <v>251187</v>
      </c>
      <c t="n" r="C12" s="6">
        <v>220268</v>
      </c>
      <c t="n" r="D12" s="6">
        <v>220268</v>
      </c>
    </row>
    <row r="13" spans="1:4">
      <c t="s" r="A13" s="4">
        <v>407</v>
      </c>
      <c t="n" r="B13" s="7">
        <v>881359</v>
      </c>
      <c t="n" r="C13" s="7">
        <v>212155</v>
      </c>
      <c t="n" r="D13" s="7">
        <v>27582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80"/>
    <col customWidth="1" max="5" min="5" width="14"/>
    <col customWidth="1" max="6" min="6" width="14"/>
    <col customWidth="1" max="7" min="7" width="25"/>
  </cols>
  <sheetData>
    <row r="1" spans="1:7">
      <c t="s" r="A1" s="1">
        <v>408</v>
      </c>
      <c t="s" r="B1" s="2">
        <v>393</v>
      </c>
      <c t="s" r="C1" s="2">
        <v>409</v>
      </c>
      <c t="s" r="D1" s="2">
        <v>340</v>
      </c>
      <c t="s" r="E1" s="2">
        <v>32</v>
      </c>
      <c t="s" r="F1" s="2">
        <v>2</v>
      </c>
      <c t="s" r="G1" s="2">
        <v>32</v>
      </c>
    </row>
    <row r="2" spans="1:7">
      <c t="s" r="A2" s="4">
        <v>410</v>
      </c>
      <c t="n" r="E2" s="7">
        <v>6000000</v>
      </c>
      <c t="n" r="G2" s="7">
        <v>6000000</v>
      </c>
    </row>
    <row r="3" spans="1:7">
      <c t="s" r="A3" s="4">
        <v>411</v>
      </c>
      <c t="n" r="E3" s="7">
        <v>909411</v>
      </c>
      <c t="n" r="G3" s="7">
        <v>909411</v>
      </c>
    </row>
    <row r="4" spans="1:7">
      <c t="s" r="A4" s="4">
        <v>412</v>
      </c>
      <c t="s" r="E4" s="4">
        <v>36</v>
      </c>
      <c t="n" r="F4" s="7">
        <v>6279677</v>
      </c>
    </row>
    <row r="5" spans="1:7">
      <c t="s" r="A5" s="4">
        <v>113</v>
      </c>
      <c t="n" r="F5" s="7">
        <v>881359</v>
      </c>
    </row>
    <row r="6" spans="1:7">
      <c t="s" r="A6" s="4">
        <v>303</v>
      </c>
    </row>
    <row r="7" spans="1:7">
      <c t="s" r="A7" s="4">
        <v>413</v>
      </c>
      <c t="s" r="B7" s="4">
        <v>398</v>
      </c>
      <c t="s" r="D7" s="4">
        <v>316</v>
      </c>
      <c t="s" r="G7" s="4">
        <v>399</v>
      </c>
    </row>
    <row r="8" spans="1:7">
      <c t="s" r="A8" s="4">
        <v>414</v>
      </c>
      <c t="n" r="B8" s="6">
        <v>251187</v>
      </c>
      <c t="n" r="D8" s="6">
        <v>220268</v>
      </c>
      <c t="n" r="E8" s="6">
        <v>220268</v>
      </c>
      <c t="n" r="G8" s="6">
        <v>220268</v>
      </c>
    </row>
    <row r="9" spans="1:7">
      <c t="s" r="A9" s="4">
        <v>415</v>
      </c>
      <c t="n" r="B9" s="7">
        <v>3</v>
      </c>
      <c t="n" r="D9" s="7">
        <v>3</v>
      </c>
      <c t="n" r="E9" s="7">
        <v>3</v>
      </c>
      <c t="n" r="G9" s="7">
        <v>3</v>
      </c>
    </row>
    <row r="10" spans="1:7">
      <c t="s" r="A10" s="4">
        <v>416</v>
      </c>
    </row>
    <row r="11" spans="1:7">
      <c t="s" r="A11" s="4">
        <v>413</v>
      </c>
      <c t="s" r="D11" s="4">
        <v>316</v>
      </c>
    </row>
    <row r="12" spans="1:7">
      <c t="s" r="A12" s="4">
        <v>414</v>
      </c>
      <c t="n" r="E12" s="6">
        <v>220268</v>
      </c>
      <c t="n" r="F12" s="6">
        <v>251187</v>
      </c>
      <c t="n" r="G12" s="6">
        <v>220268</v>
      </c>
    </row>
    <row r="13" spans="1:7">
      <c t="s" r="A13" s="4">
        <v>415</v>
      </c>
      <c t="n" r="E13" s="7">
        <v>3</v>
      </c>
      <c t="n" r="F13" s="7">
        <v>3</v>
      </c>
      <c t="n" r="G13" s="7">
        <v>3</v>
      </c>
    </row>
    <row r="14" spans="1:7">
      <c t="s" r="A14" s="4">
        <v>417</v>
      </c>
      <c t="n" r="E14" s="7">
        <v>63672</v>
      </c>
      <c t="n" r="F14" s="7">
        <v>605532</v>
      </c>
    </row>
    <row r="15" spans="1:7">
      <c t="s" r="A15" s="4">
        <v>113</v>
      </c>
      <c t="n" r="B15" s="7">
        <v>881359</v>
      </c>
    </row>
    <row r="16" spans="1:7">
      <c t="s" r="A16" s="4">
        <v>418</v>
      </c>
    </row>
    <row r="17" spans="1:7">
      <c t="s" r="A17" s="4">
        <v>410</v>
      </c>
      <c t="n" r="D17" s="7">
        <v>6000000</v>
      </c>
    </row>
    <row r="18" spans="1:7">
      <c t="s" r="A18" s="4">
        <v>419</v>
      </c>
      <c t="s" r="D18" s="4">
        <v>420</v>
      </c>
    </row>
    <row r="19" spans="1:7">
      <c t="s" r="A19" s="4">
        <v>421</v>
      </c>
      <c t="n" r="C19" s="9">
        <v>2.5</v>
      </c>
    </row>
    <row r="20" spans="1:7">
      <c t="s" r="A20" s="4">
        <v>422</v>
      </c>
      <c t="s" r="D20" s="4">
        <v>423</v>
      </c>
    </row>
    <row r="21" spans="1:7">
      <c t="s" r="A21" s="4">
        <v>424</v>
      </c>
      <c t="n" r="E21" s="7">
        <v>65589</v>
      </c>
      <c t="n" r="G21" s="7">
        <v>65589</v>
      </c>
    </row>
    <row r="22" spans="1:7">
      <c t="s" r="A22" s="4">
        <v>425</v>
      </c>
      <c t="n" r="G22" s="6">
        <v>2400000</v>
      </c>
    </row>
    <row r="23" spans="1:7">
      <c t="s" r="A23" s="4">
        <v>426</v>
      </c>
      <c t="n" r="C23" s="6">
        <v>111871</v>
      </c>
    </row>
    <row r="24" spans="1:7">
      <c t="s" r="A24" s="4">
        <v>427</v>
      </c>
      <c t="n" r="D24" s="7">
        <v>212155</v>
      </c>
    </row>
    <row r="25" spans="1:7">
      <c t="s" r="A25" s="4">
        <v>411</v>
      </c>
      <c t="n" r="D25" s="7">
        <v>848824</v>
      </c>
    </row>
    <row r="26" spans="1:7">
      <c t="s" r="A26" s="4">
        <v>412</v>
      </c>
      <c t="n" r="F26" s="7">
        <v>6279677</v>
      </c>
    </row>
    <row r="27" spans="1:7">
      <c t="s" r="A27" s="4">
        <v>428</v>
      </c>
    </row>
    <row r="28" spans="1:7">
      <c t="s" r="A28" s="4">
        <v>421</v>
      </c>
      <c t="n" r="D28" s="9">
        <v>1.67</v>
      </c>
    </row>
    <row r="29" spans="1:7">
      <c t="s" r="A29" s="4">
        <v>429</v>
      </c>
    </row>
    <row r="30" spans="1:7">
      <c t="s" r="A30" s="4">
        <v>421</v>
      </c>
      <c t="n" r="D30" s="9">
        <v>2.5</v>
      </c>
    </row>
    <row r="31" spans="1:7">
      <c t="s" r="A31" s="4">
        <v>430</v>
      </c>
    </row>
    <row r="32" spans="1:7">
      <c t="s" r="A32" s="4">
        <v>431</v>
      </c>
      <c t="n" r="D32" s="7">
        <v>5534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3"/>
  </cols>
  <sheetData>
    <row r="1" spans="1:5">
      <c t="s" r="A1" s="1">
        <v>90</v>
      </c>
      <c t="s" r="B1" s="2">
        <v>91</v>
      </c>
      <c t="s" r="C1" s="2">
        <v>92</v>
      </c>
      <c t="s" r="D1" s="2">
        <v>93</v>
      </c>
      <c t="s" r="E1" s="2">
        <v>94</v>
      </c>
    </row>
    <row r="2" spans="1:5">
      <c t="s" r="A2" s="4">
        <v>95</v>
      </c>
      <c t="s" r="B2" s="4">
        <v>36</v>
      </c>
      <c t="s" r="C2" s="4">
        <v>36</v>
      </c>
      <c t="s" r="D2" s="4">
        <v>36</v>
      </c>
      <c t="s" r="E2" s="4">
        <v>36</v>
      </c>
    </row>
    <row r="3" spans="1:5">
      <c t="s" r="A3" s="4">
        <v>96</v>
      </c>
      <c t="s" r="B3" s="4">
        <v>36</v>
      </c>
    </row>
    <row r="4" spans="1:5">
      <c t="s" r="A4" s="3">
        <v>97</v>
      </c>
    </row>
    <row r="5" spans="1:5">
      <c t="s" r="A5" s="4">
        <v>98</v>
      </c>
      <c t="n" r="B5" s="7">
        <v>262</v>
      </c>
      <c t="n" r="C5" s="7">
        <v>39575</v>
      </c>
      <c t="s" r="D5" s="4">
        <v>36</v>
      </c>
      <c t="n" r="E5" s="7">
        <v>39837</v>
      </c>
    </row>
    <row r="6" spans="1:5">
      <c t="s" r="A6" s="4">
        <v>99</v>
      </c>
      <c t="n" r="B6" s="6">
        <v>261819</v>
      </c>
    </row>
    <row r="7" spans="1:5">
      <c t="s" r="A7" s="4">
        <v>100</v>
      </c>
      <c t="n" r="B7" s="7">
        <v>4102</v>
      </c>
      <c t="n" r="C7" s="6">
        <v>633056</v>
      </c>
      <c t="s" r="D7" s="4">
        <v>36</v>
      </c>
      <c t="n" r="E7" s="6">
        <v>637158</v>
      </c>
    </row>
    <row r="8" spans="1:5">
      <c t="s" r="A8" s="4">
        <v>101</v>
      </c>
      <c t="n" r="B8" s="6">
        <v>4101822</v>
      </c>
    </row>
    <row r="9" spans="1:5">
      <c t="s" r="A9" s="4">
        <v>102</v>
      </c>
      <c t="s" r="B9" s="4">
        <v>36</v>
      </c>
      <c t="n" r="C9" s="6">
        <v>715245</v>
      </c>
      <c t="s" r="D9" s="4">
        <v>36</v>
      </c>
      <c t="n" r="E9" s="6">
        <v>715245</v>
      </c>
    </row>
    <row r="10" spans="1:5">
      <c t="s" r="A10" s="4">
        <v>103</v>
      </c>
      <c t="s" r="B10" s="4">
        <v>36</v>
      </c>
      <c t="n" r="C10" s="7">
        <v>212155</v>
      </c>
      <c t="s" r="D10" s="4">
        <v>36</v>
      </c>
      <c t="n" r="E10" s="7">
        <v>212155</v>
      </c>
    </row>
    <row r="11" spans="1:5">
      <c t="s" r="A11" s="4">
        <v>104</v>
      </c>
      <c t="s" r="E11" s="4">
        <v>36</v>
      </c>
    </row>
    <row r="12" spans="1:5">
      <c t="s" r="A12" s="4">
        <v>87</v>
      </c>
      <c t="s" r="B12" s="4">
        <v>36</v>
      </c>
      <c t="s" r="C12" s="4">
        <v>36</v>
      </c>
      <c t="n" r="D12" s="7">
        <v>-2373751</v>
      </c>
      <c t="n" r="E12" s="7">
        <v>-2373751</v>
      </c>
    </row>
    <row r="13" spans="1:5">
      <c t="s" r="A13" s="4">
        <v>105</v>
      </c>
      <c t="n" r="B13" s="7">
        <v>4364</v>
      </c>
      <c t="n" r="C13" s="7">
        <v>1600031</v>
      </c>
      <c t="n" r="D13" s="7">
        <v>-2373751</v>
      </c>
      <c t="n" r="E13" s="7">
        <v>-769356</v>
      </c>
    </row>
    <row r="14" spans="1:5">
      <c t="s" r="A14" s="4">
        <v>106</v>
      </c>
      <c t="n" r="B14" s="6">
        <v>4363641</v>
      </c>
      <c t="n" r="E14" s="6">
        <v>4363641</v>
      </c>
    </row>
    <row r="15" spans="1:5">
      <c t="s" r="A15" s="3">
        <v>97</v>
      </c>
    </row>
    <row r="16" spans="1:5">
      <c t="s" r="A16" s="4">
        <v>107</v>
      </c>
      <c t="n" r="B16" s="7">
        <v>6600</v>
      </c>
      <c t="n" r="C16" s="6">
        <v>29891411</v>
      </c>
      <c t="s" r="D16" s="4">
        <v>36</v>
      </c>
      <c t="n" r="E16" s="7">
        <v>29898011</v>
      </c>
    </row>
    <row r="17" spans="1:5">
      <c t="s" r="A17" s="4">
        <v>108</v>
      </c>
      <c t="n" r="B17" s="6">
        <v>6600000</v>
      </c>
    </row>
    <row r="18" spans="1:5">
      <c t="s" r="A18" s="4">
        <v>109</v>
      </c>
      <c t="n" r="B18" s="7">
        <v>642</v>
      </c>
      <c t="n" r="C18" s="6">
        <v>2963519</v>
      </c>
      <c t="s" r="D18" s="4">
        <v>36</v>
      </c>
      <c t="n" r="E18" s="6">
        <v>2964161</v>
      </c>
    </row>
    <row r="19" spans="1:5">
      <c t="s" r="A19" s="4">
        <v>110</v>
      </c>
      <c t="n" r="B19" s="6">
        <v>641930</v>
      </c>
    </row>
    <row r="20" spans="1:5">
      <c t="s" r="A20" s="4">
        <v>104</v>
      </c>
      <c t="s" r="B20" s="4">
        <v>36</v>
      </c>
      <c t="n" r="C20" s="6">
        <v>6279677</v>
      </c>
      <c t="s" r="D20" s="4">
        <v>36</v>
      </c>
      <c t="n" r="E20" s="6">
        <v>6279677</v>
      </c>
    </row>
    <row r="21" spans="1:5">
      <c t="s" r="A21" s="4">
        <v>111</v>
      </c>
      <c t="n" r="B21" s="7">
        <v>2511</v>
      </c>
      <c t="n" r="C21" s="6">
        <v>6277167</v>
      </c>
      <c t="s" r="D21" s="4">
        <v>36</v>
      </c>
      <c t="n" r="E21" s="6">
        <v>6279678</v>
      </c>
    </row>
    <row r="22" spans="1:5">
      <c t="s" r="A22" s="4">
        <v>112</v>
      </c>
      <c t="n" r="B22" s="6">
        <v>2511871</v>
      </c>
    </row>
    <row r="23" spans="1:5">
      <c t="s" r="A23" s="4">
        <v>113</v>
      </c>
      <c t="s" r="B23" s="4">
        <v>36</v>
      </c>
      <c t="n" r="C23" s="6">
        <v>881359</v>
      </c>
      <c t="s" r="D23" s="4">
        <v>36</v>
      </c>
      <c t="n" r="E23" s="6">
        <v>881359</v>
      </c>
    </row>
    <row r="24" spans="1:5">
      <c t="s" r="A24" s="4">
        <v>114</v>
      </c>
      <c t="s" r="B24" s="4">
        <v>36</v>
      </c>
      <c t="n" r="C24" s="6">
        <v>300771</v>
      </c>
      <c t="s" r="D24" s="4">
        <v>36</v>
      </c>
      <c t="n" r="E24" s="6">
        <v>300771</v>
      </c>
    </row>
    <row r="25" spans="1:5">
      <c t="s" r="A25" s="4">
        <v>115</v>
      </c>
      <c t="n" r="B25" s="7">
        <v>20</v>
      </c>
      <c t="n" r="C25" s="6">
        <v>97780</v>
      </c>
      <c t="s" r="D25" s="4">
        <v>36</v>
      </c>
      <c t="n" r="E25" s="6">
        <v>97800</v>
      </c>
    </row>
    <row r="26" spans="1:5">
      <c t="s" r="A26" s="4">
        <v>116</v>
      </c>
      <c t="n" r="B26" s="6">
        <v>20000</v>
      </c>
    </row>
    <row r="27" spans="1:5">
      <c t="s" r="A27" s="4">
        <v>117</v>
      </c>
      <c t="n" r="C27" s="7">
        <v>64726</v>
      </c>
      <c t="s" r="D27" s="4">
        <v>36</v>
      </c>
      <c t="n" r="E27" s="6">
        <v>64726</v>
      </c>
    </row>
    <row r="28" spans="1:5">
      <c t="s" r="A28" s="4">
        <v>87</v>
      </c>
      <c t="s" r="B28" s="4">
        <v>36</v>
      </c>
      <c t="s" r="C28" s="4">
        <v>36</v>
      </c>
      <c t="n" r="D28" s="7">
        <v>-12331637</v>
      </c>
      <c t="n" r="E28" s="6">
        <v>-12331637</v>
      </c>
    </row>
    <row r="29" spans="1:5">
      <c t="s" r="A29" s="4">
        <v>118</v>
      </c>
      <c t="n" r="B29" s="7">
        <v>14137</v>
      </c>
      <c t="n" r="C29" s="7">
        <v>48356441</v>
      </c>
      <c t="n" r="D29" s="7">
        <v>-14705388</v>
      </c>
      <c t="n" r="E29" s="7">
        <v>33665190</v>
      </c>
    </row>
    <row r="30" spans="1:5">
      <c t="s" r="A30" s="4">
        <v>119</v>
      </c>
      <c t="n" r="B30" s="6">
        <v>14137442</v>
      </c>
      <c t="n" r="E30" s="6">
        <v>1413744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21"/>
  </cols>
  <sheetData>
    <row r="1" spans="1:2">
      <c t="s" r="A1" s="1">
        <v>432</v>
      </c>
      <c t="s" r="B1" s="2">
        <v>73</v>
      </c>
    </row>
    <row r="2" spans="1:2">
      <c t="s" r="B2" s="2">
        <v>284</v>
      </c>
    </row>
    <row r="3" spans="1:2">
      <c t="s" r="A3" s="3">
        <v>183</v>
      </c>
    </row>
    <row r="4" spans="1:2">
      <c t="s" r="A4" s="4">
        <v>433</v>
      </c>
      <c t="n" r="B4" s="7">
        <v>553490</v>
      </c>
    </row>
    <row r="5" spans="1:2">
      <c t="s" r="A5" s="4">
        <v>434</v>
      </c>
      <c t="n" r="B5" s="6">
        <v>212155</v>
      </c>
    </row>
    <row r="6" spans="1:2">
      <c t="s" r="A6" s="4">
        <v>435</v>
      </c>
      <c t="n" r="B6" s="6">
        <v>79679</v>
      </c>
    </row>
    <row r="7" spans="1:2">
      <c t="s" r="A7" s="4">
        <v>436</v>
      </c>
      <c t="n" r="B7" s="6">
        <v>3500</v>
      </c>
    </row>
    <row r="8" spans="1:2">
      <c t="s" r="A8" s="4">
        <v>437</v>
      </c>
      <c t="n" r="B8" s="6">
        <v>212155</v>
      </c>
    </row>
    <row r="9" spans="1:2">
      <c t="s" r="A9" s="4">
        <v>336</v>
      </c>
      <c t="n" r="B9" s="6">
        <v>-151568</v>
      </c>
    </row>
    <row r="10" spans="1:2">
      <c t="s" r="A10" s="4">
        <v>438</v>
      </c>
      <c t="n" r="B10" s="6">
        <v>909411</v>
      </c>
    </row>
    <row r="11" spans="1:2">
      <c t="s" r="A11" s="4">
        <v>439</v>
      </c>
      <c t="n" r="B11" s="6">
        <v>6000000</v>
      </c>
    </row>
    <row r="12" spans="1:2">
      <c t="s" r="A12" s="4">
        <v>440</v>
      </c>
      <c t="n" r="B12" s="6">
        <v>-909411</v>
      </c>
    </row>
    <row r="13" spans="1:2">
      <c t="s" r="A13" s="4">
        <v>441</v>
      </c>
      <c t="n" r="B13" s="7">
        <v>509058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t="s" r="A1" s="1">
        <v>442</v>
      </c>
      <c t="s" r="B1" s="2">
        <v>73</v>
      </c>
      <c t="s" r="C1" s="2">
        <v>1</v>
      </c>
    </row>
    <row r="2" spans="1:3">
      <c t="s" r="B2" s="2">
        <v>32</v>
      </c>
      <c t="s" r="C2" s="2">
        <v>2</v>
      </c>
    </row>
    <row r="3" spans="1:3">
      <c t="s" r="A3" s="3">
        <v>183</v>
      </c>
    </row>
    <row r="4" spans="1:3">
      <c t="s" r="A4" s="4">
        <v>336</v>
      </c>
      <c t="n" r="B4" s="7">
        <v>151568</v>
      </c>
      <c t="n" r="C4" s="7">
        <v>909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9"/>
    <col customWidth="1" max="2" min="2" width="21"/>
  </cols>
  <sheetData>
    <row r="1" spans="1:2">
      <c t="s" r="A1" s="1">
        <v>443</v>
      </c>
      <c t="s" r="B1" s="2">
        <v>308</v>
      </c>
    </row>
    <row r="2" spans="1:2">
      <c t="s" r="A2" s="3">
        <v>188</v>
      </c>
    </row>
    <row r="3" spans="1:2">
      <c t="n" r="A3" s="6">
        <v>2016</v>
      </c>
      <c t="n" r="B3" s="7">
        <v>273382</v>
      </c>
    </row>
    <row r="4" spans="1:2">
      <c t="n" r="A4" s="6">
        <v>2017</v>
      </c>
      <c t="n" r="B4" s="6">
        <v>476249</v>
      </c>
    </row>
    <row r="5" spans="1:2">
      <c t="n" r="A5" s="6">
        <v>2018</v>
      </c>
      <c t="n" r="B5" s="6">
        <v>490786</v>
      </c>
    </row>
    <row r="6" spans="1:2">
      <c t="n" r="A6" s="6">
        <v>2019</v>
      </c>
      <c t="n" r="B6" s="6">
        <v>506408</v>
      </c>
    </row>
    <row r="7" spans="1:2">
      <c t="n" r="A7" s="6">
        <v>2020</v>
      </c>
      <c t="n" r="B7" s="6">
        <v>522030</v>
      </c>
    </row>
    <row r="8" spans="1:2">
      <c t="s" r="A8" s="4">
        <v>338</v>
      </c>
      <c t="n" r="B8" s="6">
        <v>764386</v>
      </c>
    </row>
    <row r="9" spans="1:2">
      <c t="s" r="A9" s="4">
        <v>444</v>
      </c>
      <c t="n" r="B9" s="7">
        <v>303324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9"/>
    <col customWidth="1" max="2" min="2" width="17"/>
    <col customWidth="1" max="3" min="3" width="21"/>
    <col customWidth="1" max="4" min="4" width="21"/>
  </cols>
  <sheetData>
    <row r="1" spans="1:4">
      <c t="s" r="A1" s="1">
        <v>445</v>
      </c>
      <c t="s" r="B1" s="2">
        <v>446</v>
      </c>
      <c t="s" r="C1" s="2">
        <v>284</v>
      </c>
      <c t="s" r="D1" s="2">
        <v>308</v>
      </c>
    </row>
    <row r="2" spans="1:4">
      <c t="s" r="A2" s="3">
        <v>188</v>
      </c>
    </row>
    <row r="3" spans="1:4">
      <c t="s" r="A3" s="4">
        <v>447</v>
      </c>
      <c t="n" r="B3" s="6">
        <v>21697</v>
      </c>
    </row>
    <row r="4" spans="1:4">
      <c t="s" r="A4" s="4">
        <v>448</v>
      </c>
      <c t="s" r="B4" s="4">
        <v>449</v>
      </c>
    </row>
    <row r="5" spans="1:4">
      <c t="s" r="A5" s="4">
        <v>450</v>
      </c>
      <c t="s" r="B5" s="4">
        <v>451</v>
      </c>
    </row>
    <row r="6" spans="1:4">
      <c t="s" r="A6" s="4">
        <v>452</v>
      </c>
      <c t="n" r="D6" s="7">
        <v>3033241</v>
      </c>
    </row>
    <row r="7" spans="1:4">
      <c t="s" r="A7" s="4">
        <v>453</v>
      </c>
      <c t="s" r="D7" s="4">
        <v>454</v>
      </c>
    </row>
    <row r="8" spans="1:4">
      <c t="s" r="A8" s="4">
        <v>455</v>
      </c>
      <c t="n" r="D8" s="7">
        <v>36991</v>
      </c>
    </row>
    <row r="9" spans="1:4">
      <c t="s" r="A9" s="4">
        <v>456</v>
      </c>
      <c t="s" r="C9" s="4">
        <v>36</v>
      </c>
      <c t="n" r="D9" s="6">
        <v>163485</v>
      </c>
    </row>
    <row r="10" spans="1:4">
      <c t="s" r="A10" s="4">
        <v>457</v>
      </c>
      <c t="s" r="C10" s="4">
        <v>36</v>
      </c>
      <c t="n" r="D10" s="6">
        <v>1071129</v>
      </c>
    </row>
    <row r="11" spans="1:4">
      <c t="s" r="A11" s="4">
        <v>458</v>
      </c>
      <c t="s" r="C11" s="4">
        <v>36</v>
      </c>
      <c t="n" r="D11" s="6">
        <v>869262</v>
      </c>
    </row>
    <row r="12" spans="1:4">
      <c t="s" r="A12" s="4">
        <v>459</v>
      </c>
      <c t="n" r="D12" s="7">
        <v>3838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34"/>
    <col customWidth="1" max="2" min="2" width="15"/>
    <col customWidth="1" max="3" min="3" width="16"/>
    <col customWidth="1" max="4" min="4" width="14"/>
  </cols>
  <sheetData>
    <row r="1" spans="1:4">
      <c t="s" r="A1" s="1">
        <v>460</v>
      </c>
      <c t="s" r="B1" s="2">
        <v>73</v>
      </c>
      <c t="s" r="C1" s="2">
        <v>1</v>
      </c>
    </row>
    <row r="2" spans="1:4">
      <c t="s" r="B2" s="2">
        <v>32</v>
      </c>
      <c t="s" r="C2" s="2">
        <v>2</v>
      </c>
      <c t="s" r="D2" s="2">
        <v>461</v>
      </c>
    </row>
    <row r="3" spans="1:4">
      <c t="s" r="A3" s="4">
        <v>336</v>
      </c>
      <c t="s" r="B3" s="4">
        <v>36</v>
      </c>
      <c t="n" r="C3" s="7">
        <v>5113</v>
      </c>
    </row>
    <row r="4" spans="1:4">
      <c t="s" r="A4" s="4">
        <v>462</v>
      </c>
      <c t="n" r="B4" s="7">
        <v>151568</v>
      </c>
      <c t="n" r="C4" s="6">
        <v>909411</v>
      </c>
    </row>
    <row r="5" spans="1:4">
      <c t="s" r="A5" s="4">
        <v>463</v>
      </c>
      <c t="n" r="B5" s="6">
        <v>6000000</v>
      </c>
    </row>
    <row r="6" spans="1:4">
      <c t="s" r="A6" s="4">
        <v>464</v>
      </c>
      <c t="n" r="B6" s="7">
        <v>-151568</v>
      </c>
      <c t="n" r="C6" s="6">
        <v>-909411</v>
      </c>
    </row>
    <row r="7" spans="1:4">
      <c t="s" r="A7" s="4">
        <v>465</v>
      </c>
      <c t="n" r="C7" s="6">
        <v>10017370</v>
      </c>
    </row>
    <row r="8" spans="1:4">
      <c t="s" r="A8" s="4">
        <v>309</v>
      </c>
    </row>
    <row r="9" spans="1:4">
      <c t="s" r="A9" s="4">
        <v>466</v>
      </c>
      <c t="n" r="C9" s="6">
        <v>270000</v>
      </c>
    </row>
    <row r="10" spans="1:4">
      <c t="s" r="A10" s="4">
        <v>467</v>
      </c>
      <c t="n" r="C10" s="6">
        <v>211404</v>
      </c>
    </row>
    <row r="11" spans="1:4">
      <c t="s" r="A11" s="4">
        <v>468</v>
      </c>
      <c t="n" r="C11" s="6">
        <v>200000</v>
      </c>
    </row>
    <row r="12" spans="1:4">
      <c t="s" r="A12" s="4">
        <v>469</v>
      </c>
      <c t="n" r="C12" s="6">
        <v>38160</v>
      </c>
    </row>
    <row r="13" spans="1:4">
      <c t="s" r="A13" s="4">
        <v>470</v>
      </c>
      <c t="n" r="C13" s="6">
        <v>15133</v>
      </c>
    </row>
    <row r="14" spans="1:4">
      <c t="s" r="A14" s="4">
        <v>471</v>
      </c>
      <c t="n" r="C14" s="6">
        <v>11700</v>
      </c>
    </row>
    <row r="15" spans="1:4">
      <c t="s" r="A15" s="4">
        <v>472</v>
      </c>
      <c t="n" r="C15" s="6">
        <v>9334</v>
      </c>
    </row>
    <row r="16" spans="1:4">
      <c t="s" r="A16" s="4">
        <v>336</v>
      </c>
      <c t="n" r="C16" s="6">
        <v>-5113</v>
      </c>
    </row>
    <row r="17" spans="1:4">
      <c t="s" r="A17" s="4">
        <v>462</v>
      </c>
      <c t="n" r="C17" s="6">
        <v>750618</v>
      </c>
    </row>
    <row r="18" spans="1:4">
      <c t="s" r="A18" s="4">
        <v>463</v>
      </c>
      <c t="n" r="C18" s="6">
        <v>10000000</v>
      </c>
      <c t="n" r="D18" s="7">
        <v>10000000</v>
      </c>
    </row>
    <row r="19" spans="1:4">
      <c t="s" r="A19" s="4">
        <v>473</v>
      </c>
      <c t="n" r="C19" s="6">
        <v>-28932</v>
      </c>
    </row>
    <row r="20" spans="1:4">
      <c t="s" r="A20" s="4">
        <v>464</v>
      </c>
      <c t="n" r="C20" s="6">
        <v>-750618</v>
      </c>
    </row>
    <row r="21" spans="1:4">
      <c t="s" r="A21" s="4">
        <v>465</v>
      </c>
      <c t="n" r="C21" s="7">
        <v>922045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26"/>
    <col customWidth="1" max="2" min="2" width="21"/>
  </cols>
  <sheetData>
    <row r="1" spans="1:2">
      <c t="s" r="A1" s="1">
        <v>474</v>
      </c>
      <c t="s" r="B1" s="2">
        <v>308</v>
      </c>
    </row>
    <row r="2" spans="1:2">
      <c t="s" r="A2" s="3">
        <v>475</v>
      </c>
    </row>
    <row r="3" spans="1:2">
      <c t="n" r="A3" s="6">
        <v>2016</v>
      </c>
      <c t="n" r="B3" s="7">
        <v>44966</v>
      </c>
    </row>
    <row r="4" spans="1:2">
      <c t="n" r="A4" s="6">
        <v>2017</v>
      </c>
      <c t="n" r="B4" s="6">
        <v>181125</v>
      </c>
    </row>
    <row r="5" spans="1:2">
      <c t="n" r="A5" s="6">
        <v>2018</v>
      </c>
      <c t="n" r="B5" s="6">
        <v>190877</v>
      </c>
    </row>
    <row r="6" spans="1:2">
      <c t="n" r="A6" s="6">
        <v>2019</v>
      </c>
      <c t="n" r="B6" s="6">
        <v>202650</v>
      </c>
    </row>
    <row r="7" spans="1:2">
      <c t="n" r="A7" s="6">
        <v>2020</v>
      </c>
      <c t="n" r="B7" s="6">
        <v>215149</v>
      </c>
    </row>
    <row r="8" spans="1:2">
      <c t="s" r="A8" s="4">
        <v>338</v>
      </c>
      <c t="n" r="B8" s="6">
        <v>9182603</v>
      </c>
    </row>
    <row r="9" spans="1:2">
      <c t="s" r="A9" s="4">
        <v>476</v>
      </c>
      <c t="n" r="B9" s="7">
        <v>1001737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4"/>
    <col customWidth="1" max="2" min="2" width="80"/>
    <col customWidth="1" max="3" min="3" width="14"/>
    <col customWidth="1" max="4" min="4" width="14"/>
  </cols>
  <sheetData>
    <row r="1" spans="1:4">
      <c t="s" r="A1" s="1">
        <v>477</v>
      </c>
      <c t="s" r="B1" s="2">
        <v>461</v>
      </c>
      <c t="s" r="C1" s="2">
        <v>2</v>
      </c>
      <c t="s" r="D1" s="2">
        <v>32</v>
      </c>
    </row>
    <row r="2" spans="1:4">
      <c t="s" r="A2" s="4">
        <v>410</v>
      </c>
      <c t="n" r="D2" s="7">
        <v>6000000</v>
      </c>
    </row>
    <row r="3" spans="1:4">
      <c t="s" r="A3" s="4">
        <v>478</v>
      </c>
      <c t="n" r="C3" s="7">
        <v>10017370</v>
      </c>
    </row>
    <row r="4" spans="1:4">
      <c t="s" r="A4" s="4">
        <v>309</v>
      </c>
    </row>
    <row r="5" spans="1:4">
      <c t="s" r="A5" s="4">
        <v>410</v>
      </c>
      <c t="n" r="B5" s="7">
        <v>10000000</v>
      </c>
      <c t="n" r="C5" s="6">
        <v>10000000</v>
      </c>
    </row>
    <row r="6" spans="1:4">
      <c t="s" r="A6" s="4">
        <v>479</v>
      </c>
      <c t="s" r="B6" s="4">
        <v>480</v>
      </c>
    </row>
    <row r="7" spans="1:4">
      <c t="s" r="A7" s="4">
        <v>481</v>
      </c>
      <c t="s" r="B7" s="4">
        <v>482</v>
      </c>
    </row>
    <row r="8" spans="1:4">
      <c t="s" r="A8" s="4">
        <v>483</v>
      </c>
      <c t="s" r="B8" s="4">
        <v>484</v>
      </c>
    </row>
    <row r="9" spans="1:4">
      <c t="s" r="A9" s="4">
        <v>485</v>
      </c>
      <c t="n" r="B9" s="7">
        <v>1000000</v>
      </c>
    </row>
    <row r="10" spans="1:4">
      <c t="s" r="A10" s="4">
        <v>486</v>
      </c>
      <c t="s" r="B10" s="4">
        <v>487</v>
      </c>
    </row>
    <row r="11" spans="1:4">
      <c t="s" r="A11" s="4">
        <v>478</v>
      </c>
      <c t="n" r="C11" s="6">
        <v>9220450</v>
      </c>
    </row>
    <row r="12" spans="1:4">
      <c t="s" r="A12" s="4">
        <v>488</v>
      </c>
      <c t="n" r="C12" s="6">
        <v>-28932</v>
      </c>
    </row>
    <row r="13" spans="1:4">
      <c t="s" r="A13" s="4">
        <v>489</v>
      </c>
    </row>
    <row r="14" spans="1:4">
      <c t="s" r="A14" s="4">
        <v>490</v>
      </c>
      <c t="s" r="B14" s="4">
        <v>491</v>
      </c>
    </row>
    <row r="15" spans="1:4">
      <c t="s" r="A15" s="4">
        <v>492</v>
      </c>
    </row>
    <row r="16" spans="1:4">
      <c t="s" r="A16" s="4">
        <v>490</v>
      </c>
      <c t="s" r="B16" s="4">
        <v>493</v>
      </c>
    </row>
    <row r="17" spans="1:4">
      <c t="s" r="A17" s="4">
        <v>494</v>
      </c>
    </row>
    <row r="18" spans="1:4">
      <c t="s" r="A18" s="4">
        <v>478</v>
      </c>
      <c t="n" r="C18" s="6">
        <v>1336</v>
      </c>
    </row>
    <row r="19" spans="1:4">
      <c t="s" r="A19" s="4">
        <v>488</v>
      </c>
      <c t="n" r="C19" s="7">
        <v>1603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53"/>
  <sheetViews>
    <sheetView workbookViewId="0">
      <selection activeCell="A1" sqref="A1"/>
    </sheetView>
  </sheetViews>
  <sheetFormatPr baseColWidth="10" defaultRowHeight="15"/>
  <cols>
    <col customWidth="1" max="1" min="1" width="70"/>
    <col customWidth="1" max="2" min="2" width="14"/>
    <col customWidth="1" max="3" min="3" width="17"/>
    <col customWidth="1" max="4" min="4" width="14"/>
    <col customWidth="1" max="5" min="5" width="17"/>
    <col customWidth="1" max="6" min="6" width="14"/>
    <col customWidth="1" max="7" min="7" width="14"/>
    <col customWidth="1" max="8" min="8" width="25"/>
  </cols>
  <sheetData>
    <row r="1" spans="1:8">
      <c t="s" r="A1" s="1">
        <v>495</v>
      </c>
      <c t="s" r="B1" s="2">
        <v>496</v>
      </c>
      <c t="s" r="C1" s="2">
        <v>497</v>
      </c>
      <c t="s" r="D1" s="2">
        <v>498</v>
      </c>
      <c t="s" r="E1" s="2">
        <v>393</v>
      </c>
      <c t="s" r="F1" s="2">
        <v>340</v>
      </c>
      <c t="s" r="G1" s="2">
        <v>499</v>
      </c>
      <c t="s" r="H1" s="2">
        <v>32</v>
      </c>
    </row>
    <row r="2" spans="1:8">
      <c t="s" r="A2" s="4">
        <v>394</v>
      </c>
      <c t="n" r="F2" s="9">
        <v>1.77</v>
      </c>
      <c t="n" r="H2" s="9">
        <v>2.18</v>
      </c>
    </row>
    <row r="3" spans="1:8">
      <c t="s" r="A3" s="4">
        <v>395</v>
      </c>
      <c t="s" r="F3" s="4">
        <v>383</v>
      </c>
      <c t="s" r="H3" s="4">
        <v>383</v>
      </c>
    </row>
    <row r="4" spans="1:8">
      <c t="s" r="A4" s="4">
        <v>301</v>
      </c>
    </row>
    <row r="5" spans="1:8">
      <c t="s" r="A5" s="4">
        <v>394</v>
      </c>
      <c t="n" r="B5" s="9">
        <v>4.89</v>
      </c>
      <c t="n" r="C5" s="7">
        <v>5</v>
      </c>
    </row>
    <row r="6" spans="1:8">
      <c t="s" r="A6" s="4">
        <v>396</v>
      </c>
      <c t="n" r="B6" s="7">
        <v>6</v>
      </c>
      <c t="n" r="C6" s="7">
        <v>3</v>
      </c>
    </row>
    <row r="7" spans="1:8">
      <c t="s" r="A7" s="4">
        <v>397</v>
      </c>
      <c t="s" r="B7" s="4">
        <v>500</v>
      </c>
      <c t="s" r="C7" s="4">
        <v>501</v>
      </c>
    </row>
    <row r="8" spans="1:8">
      <c t="s" r="A8" s="4">
        <v>395</v>
      </c>
      <c t="s" r="B8" s="4">
        <v>383</v>
      </c>
      <c t="s" r="C8" s="4">
        <v>383</v>
      </c>
    </row>
    <row r="9" spans="1:8">
      <c t="s" r="A9" s="4">
        <v>400</v>
      </c>
      <c t="s" r="B9" s="4">
        <v>401</v>
      </c>
      <c t="s" r="C9" s="4">
        <v>401</v>
      </c>
    </row>
    <row r="10" spans="1:8">
      <c t="s" r="A10" s="4">
        <v>349</v>
      </c>
      <c t="s" r="B10" s="4">
        <v>502</v>
      </c>
      <c t="s" r="C10" s="4">
        <v>502</v>
      </c>
    </row>
    <row r="11" spans="1:8">
      <c t="s" r="A11" s="4">
        <v>405</v>
      </c>
      <c t="n" r="B11" s="9">
        <v>1.21</v>
      </c>
      <c t="n" r="C11" s="9">
        <v>2.28</v>
      </c>
    </row>
    <row r="12" spans="1:8">
      <c t="s" r="A12" s="4">
        <v>503</v>
      </c>
      <c t="n" r="B12" s="6">
        <v>30000</v>
      </c>
      <c t="n" r="C12" s="6">
        <v>12500</v>
      </c>
    </row>
    <row r="13" spans="1:8">
      <c t="s" r="A13" s="4">
        <v>407</v>
      </c>
      <c t="n" r="B13" s="7">
        <v>36266</v>
      </c>
      <c t="n" r="C13" s="7">
        <v>28460</v>
      </c>
    </row>
    <row r="14" spans="1:8">
      <c t="s" r="A14" s="4">
        <v>303</v>
      </c>
    </row>
    <row r="15" spans="1:8">
      <c t="s" r="A15" s="4">
        <v>394</v>
      </c>
      <c t="n" r="E15" s="7">
        <v>5</v>
      </c>
      <c t="n" r="F15" s="9">
        <v>1.77</v>
      </c>
      <c t="n" r="H15" s="9">
        <v>2.18</v>
      </c>
    </row>
    <row r="16" spans="1:8">
      <c t="s" r="A16" s="4">
        <v>396</v>
      </c>
      <c t="n" r="E16" s="7">
        <v>3</v>
      </c>
      <c t="n" r="F16" s="7">
        <v>3</v>
      </c>
      <c t="n" r="H16" s="7">
        <v>3</v>
      </c>
    </row>
    <row r="17" spans="1:8">
      <c t="s" r="A17" s="4">
        <v>397</v>
      </c>
      <c t="s" r="E17" s="4">
        <v>398</v>
      </c>
      <c t="s" r="F17" s="4">
        <v>316</v>
      </c>
      <c t="s" r="H17" s="4">
        <v>399</v>
      </c>
    </row>
    <row r="18" spans="1:8">
      <c t="s" r="A18" s="4">
        <v>395</v>
      </c>
      <c t="s" r="E18" s="4">
        <v>383</v>
      </c>
      <c t="s" r="F18" s="4">
        <v>383</v>
      </c>
      <c t="s" r="H18" s="4">
        <v>383</v>
      </c>
    </row>
    <row r="19" spans="1:8">
      <c t="s" r="A19" s="4">
        <v>400</v>
      </c>
      <c t="s" r="E19" s="4">
        <v>401</v>
      </c>
      <c t="s" r="F19" s="4">
        <v>401</v>
      </c>
      <c t="s" r="H19" s="4">
        <v>401</v>
      </c>
    </row>
    <row r="20" spans="1:8">
      <c t="s" r="A20" s="4">
        <v>349</v>
      </c>
      <c t="s" r="E20" s="4">
        <v>402</v>
      </c>
      <c t="s" r="F20" s="4">
        <v>403</v>
      </c>
      <c t="s" r="H20" s="4">
        <v>404</v>
      </c>
    </row>
    <row r="21" spans="1:8">
      <c t="s" r="A21" s="4">
        <v>405</v>
      </c>
      <c t="n" r="E21" s="9">
        <v>3.51</v>
      </c>
      <c t="n" r="F21" s="9">
        <v>0.88</v>
      </c>
      <c t="n" r="H21" s="9">
        <v>1.14</v>
      </c>
    </row>
    <row r="22" spans="1:8">
      <c t="s" r="A22" s="4">
        <v>503</v>
      </c>
      <c t="n" r="E22" s="6">
        <v>251187</v>
      </c>
      <c t="n" r="F22" s="6">
        <v>220268</v>
      </c>
      <c t="n" r="H22" s="6">
        <v>220268</v>
      </c>
    </row>
    <row r="23" spans="1:8">
      <c t="s" r="A23" s="4">
        <v>407</v>
      </c>
      <c t="n" r="E23" s="7">
        <v>881359</v>
      </c>
      <c t="n" r="F23" s="7">
        <v>212155</v>
      </c>
      <c t="n" r="H23" s="7">
        <v>275827</v>
      </c>
    </row>
    <row r="24" spans="1:8">
      <c t="s" r="A24" s="4">
        <v>504</v>
      </c>
    </row>
    <row r="25" spans="1:8">
      <c t="s" r="A25" s="4">
        <v>394</v>
      </c>
      <c t="n" r="E25" s="7">
        <v>5</v>
      </c>
    </row>
    <row r="26" spans="1:8">
      <c t="s" r="A26" s="4">
        <v>396</v>
      </c>
      <c t="n" r="E26" s="7">
        <v>6</v>
      </c>
    </row>
    <row r="27" spans="1:8">
      <c t="s" r="A27" s="4">
        <v>397</v>
      </c>
      <c t="s" r="E27" s="4">
        <v>316</v>
      </c>
    </row>
    <row r="28" spans="1:8">
      <c t="s" r="A28" s="4">
        <v>395</v>
      </c>
      <c t="s" r="E28" s="4">
        <v>383</v>
      </c>
    </row>
    <row r="29" spans="1:8">
      <c t="s" r="A29" s="4">
        <v>400</v>
      </c>
      <c t="s" r="E29" s="4">
        <v>401</v>
      </c>
    </row>
    <row r="30" spans="1:8">
      <c t="s" r="A30" s="4">
        <v>349</v>
      </c>
      <c t="s" r="E30" s="4">
        <v>505</v>
      </c>
    </row>
    <row r="31" spans="1:8">
      <c t="s" r="A31" s="4">
        <v>405</v>
      </c>
      <c t="n" r="E31" s="9">
        <v>3.05</v>
      </c>
    </row>
    <row r="32" spans="1:8">
      <c t="s" r="A32" s="4">
        <v>503</v>
      </c>
      <c t="n" r="E32" s="6">
        <v>660000</v>
      </c>
    </row>
    <row r="33" spans="1:8">
      <c t="s" r="A33" s="4">
        <v>407</v>
      </c>
      <c t="n" r="E33" s="7">
        <v>2013870</v>
      </c>
    </row>
    <row r="34" spans="1:8">
      <c t="s" r="A34" s="4">
        <v>506</v>
      </c>
    </row>
    <row r="35" spans="1:8">
      <c t="s" r="A35" s="4">
        <v>394</v>
      </c>
      <c t="n" r="D35" s="9">
        <v>5.36</v>
      </c>
    </row>
    <row r="36" spans="1:8">
      <c t="s" r="A36" s="4">
        <v>396</v>
      </c>
      <c t="n" r="D36" s="7">
        <v>6</v>
      </c>
    </row>
    <row r="37" spans="1:8">
      <c t="s" r="A37" s="4">
        <v>397</v>
      </c>
      <c t="s" r="D37" s="4">
        <v>316</v>
      </c>
    </row>
    <row r="38" spans="1:8">
      <c t="s" r="A38" s="4">
        <v>395</v>
      </c>
      <c t="s" r="D38" s="4">
        <v>383</v>
      </c>
    </row>
    <row r="39" spans="1:8">
      <c t="s" r="A39" s="4">
        <v>400</v>
      </c>
      <c t="s" r="D39" s="4">
        <v>401</v>
      </c>
    </row>
    <row r="40" spans="1:8">
      <c t="s" r="A40" s="4">
        <v>349</v>
      </c>
      <c t="s" r="D40" s="4">
        <v>507</v>
      </c>
    </row>
    <row r="41" spans="1:8">
      <c t="s" r="A41" s="4">
        <v>405</v>
      </c>
      <c t="n" r="D41" s="9">
        <v>3.34</v>
      </c>
    </row>
    <row r="42" spans="1:8">
      <c t="s" r="A42" s="4">
        <v>503</v>
      </c>
      <c t="n" r="D42" s="6">
        <v>64193</v>
      </c>
    </row>
    <row r="43" spans="1:8">
      <c t="s" r="A43" s="4">
        <v>407</v>
      </c>
      <c t="n" r="D43" s="7">
        <v>214243</v>
      </c>
    </row>
    <row r="44" spans="1:8">
      <c t="s" r="A44" s="4">
        <v>508</v>
      </c>
    </row>
    <row r="45" spans="1:8">
      <c t="s" r="A45" s="4">
        <v>394</v>
      </c>
      <c t="n" r="G45" s="9">
        <v>1.64</v>
      </c>
    </row>
    <row r="46" spans="1:8">
      <c t="s" r="A46" s="4">
        <v>396</v>
      </c>
      <c t="n" r="G46" s="11">
        <v>0.0034375</v>
      </c>
    </row>
    <row r="47" spans="1:8">
      <c t="s" r="A47" s="4">
        <v>397</v>
      </c>
      <c t="s" r="G47" s="4">
        <v>320</v>
      </c>
    </row>
    <row r="48" spans="1:8">
      <c t="s" r="A48" s="4">
        <v>395</v>
      </c>
      <c t="s" r="G48" s="4">
        <v>383</v>
      </c>
    </row>
    <row r="49" spans="1:8">
      <c t="s" r="A49" s="4">
        <v>400</v>
      </c>
      <c t="s" r="G49" s="4">
        <v>401</v>
      </c>
    </row>
    <row r="50" spans="1:8">
      <c t="s" r="A50" s="4">
        <v>349</v>
      </c>
      <c t="s" r="G50" s="4">
        <v>509</v>
      </c>
    </row>
    <row r="51" spans="1:8">
      <c t="s" r="A51" s="4">
        <v>405</v>
      </c>
      <c t="n" r="G51" s="9">
        <v>1.49</v>
      </c>
    </row>
    <row r="52" spans="1:8">
      <c t="s" r="A52" s="4">
        <v>503</v>
      </c>
      <c t="n" r="G52" s="6">
        <v>436364</v>
      </c>
    </row>
    <row r="53" spans="1:8">
      <c t="s" r="A53" s="4">
        <v>407</v>
      </c>
      <c t="n" r="G53" s="7">
        <v>71374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t="s" r="A1" s="1">
        <v>510</v>
      </c>
      <c t="s" r="B1" s="2">
        <v>73</v>
      </c>
      <c t="s" r="C1" s="2">
        <v>1</v>
      </c>
    </row>
    <row r="2" spans="1:3">
      <c t="s" r="B2" s="2">
        <v>32</v>
      </c>
      <c t="s" r="C2" s="2">
        <v>2</v>
      </c>
    </row>
    <row r="3" spans="1:3">
      <c t="s" r="A3" s="4">
        <v>511</v>
      </c>
      <c t="s" r="B3" s="4">
        <v>36</v>
      </c>
      <c t="n" r="C3" s="7">
        <v>300771</v>
      </c>
    </row>
    <row r="4" spans="1:3">
      <c t="s" r="A4" s="4">
        <v>512</v>
      </c>
    </row>
    <row r="5" spans="1:3">
      <c t="s" r="A5" s="4">
        <v>511</v>
      </c>
      <c t="s" r="B5" s="4">
        <v>36</v>
      </c>
      <c t="n" r="C5" s="6">
        <v>119144</v>
      </c>
    </row>
    <row r="6" spans="1:3">
      <c t="s" r="A6" s="4">
        <v>513</v>
      </c>
    </row>
    <row r="7" spans="1:3">
      <c t="s" r="A7" s="4">
        <v>511</v>
      </c>
      <c t="s" r="B7" s="4">
        <v>36</v>
      </c>
      <c t="n" r="C7" s="7">
        <v>18162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23"/>
  </cols>
  <sheetData>
    <row r="1" spans="1:2">
      <c t="s" r="A1" s="1">
        <v>514</v>
      </c>
      <c t="s" r="B1" s="2">
        <v>1</v>
      </c>
    </row>
    <row r="2" spans="1:2">
      <c t="s" r="B2" s="2">
        <v>2</v>
      </c>
    </row>
    <row r="3" spans="1:2">
      <c t="s" r="A3" s="4">
        <v>515</v>
      </c>
      <c t="s" r="B3" s="4">
        <v>383</v>
      </c>
    </row>
    <row r="4" spans="1:2">
      <c t="s" r="A4" s="4">
        <v>516</v>
      </c>
      <c t="s" r="B4" s="4">
        <v>401</v>
      </c>
    </row>
    <row r="5" spans="1:2">
      <c t="s" r="A5" s="4">
        <v>389</v>
      </c>
    </row>
    <row r="6" spans="1:2">
      <c t="s" r="A6" s="4">
        <v>517</v>
      </c>
      <c t="s" r="B6" s="4">
        <v>518</v>
      </c>
    </row>
    <row r="7" spans="1:2">
      <c t="s" r="A7" s="4">
        <v>519</v>
      </c>
      <c t="s" r="B7" s="4">
        <v>520</v>
      </c>
    </row>
    <row r="8" spans="1:2">
      <c t="s" r="A8" s="4">
        <v>391</v>
      </c>
    </row>
    <row r="9" spans="1:2">
      <c t="s" r="A9" s="4">
        <v>517</v>
      </c>
      <c t="s" r="B9" s="4">
        <v>521</v>
      </c>
    </row>
    <row r="10" spans="1:2">
      <c t="s" r="A10" s="4">
        <v>519</v>
      </c>
      <c t="s" r="B10" s="4">
        <v>5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120</v>
      </c>
      <c t="s" r="B1" s="2">
        <v>73</v>
      </c>
      <c t="s" r="C1" s="2">
        <v>1</v>
      </c>
    </row>
    <row r="2" spans="1:3">
      <c t="s" r="B2" s="2">
        <v>32</v>
      </c>
      <c t="s" r="C2" s="2">
        <v>2</v>
      </c>
    </row>
    <row r="3" spans="1:3">
      <c t="s" r="A3" s="3">
        <v>121</v>
      </c>
    </row>
    <row r="4" spans="1:3">
      <c t="s" r="A4" s="4">
        <v>87</v>
      </c>
      <c t="n" r="B4" s="7">
        <v>-2373751</v>
      </c>
      <c t="n" r="C4" s="7">
        <v>-12331637</v>
      </c>
    </row>
    <row r="5" spans="1:3">
      <c t="s" r="A5" s="3">
        <v>122</v>
      </c>
    </row>
    <row r="6" spans="1:3">
      <c t="s" r="A6" s="4">
        <v>123</v>
      </c>
      <c t="n" r="B6" s="6">
        <v>1298</v>
      </c>
      <c t="n" r="C6" s="6">
        <v>89064</v>
      </c>
    </row>
    <row r="7" spans="1:3">
      <c t="s" r="A7" s="4">
        <v>124</v>
      </c>
      <c t="n" r="B7" s="6">
        <v>44125</v>
      </c>
      <c t="n" r="C7" s="6">
        <v>109841</v>
      </c>
    </row>
    <row r="8" spans="1:3">
      <c t="s" r="A8" s="4">
        <v>125</v>
      </c>
      <c t="n" r="B8" s="7">
        <v>713745</v>
      </c>
      <c t="n" r="C8" s="6">
        <v>64726</v>
      </c>
    </row>
    <row r="9" spans="1:3">
      <c t="s" r="A9" s="4">
        <v>126</v>
      </c>
      <c t="s" r="B9" s="4">
        <v>36</v>
      </c>
      <c t="n" r="C9" s="7">
        <v>97800</v>
      </c>
    </row>
    <row r="10" spans="1:3">
      <c t="s" r="A10" s="4">
        <v>127</v>
      </c>
      <c t="n" r="B10" s="7">
        <v>39837</v>
      </c>
      <c t="s" r="C10" s="4">
        <v>36</v>
      </c>
    </row>
    <row r="11" spans="1:3">
      <c t="s" r="A11" s="4">
        <v>128</v>
      </c>
      <c t="s" r="B11" s="4">
        <v>36</v>
      </c>
      <c t="n" r="C11" s="7">
        <v>300771</v>
      </c>
    </row>
    <row r="12" spans="1:3">
      <c t="s" r="A12" s="4">
        <v>80</v>
      </c>
      <c t="n" r="B12" s="7">
        <v>1172627</v>
      </c>
      <c t="n" r="C12" s="6">
        <v>5776254</v>
      </c>
    </row>
    <row r="13" spans="1:3">
      <c t="s" r="A13" s="4">
        <v>129</v>
      </c>
      <c t="n" r="B13" s="7">
        <v>151568</v>
      </c>
      <c t="n" r="C13" s="6">
        <v>909411</v>
      </c>
    </row>
    <row r="14" spans="1:3">
      <c t="s" r="A14" s="4">
        <v>130</v>
      </c>
      <c t="s" r="B14" s="4">
        <v>36</v>
      </c>
      <c t="n" r="C14" s="6">
        <v>5113</v>
      </c>
    </row>
    <row r="15" spans="1:3">
      <c t="s" r="A15" s="4">
        <v>131</v>
      </c>
      <c t="s" r="B15" s="4">
        <v>36</v>
      </c>
      <c t="n" r="C15" s="6">
        <v>214088</v>
      </c>
    </row>
    <row r="16" spans="1:3">
      <c t="s" r="A16" s="3">
        <v>132</v>
      </c>
    </row>
    <row r="17" spans="1:3">
      <c t="s" r="A17" s="4">
        <v>37</v>
      </c>
      <c t="n" r="B17" s="7">
        <v>-13406</v>
      </c>
      <c t="n" r="C17" s="6">
        <v>-95199</v>
      </c>
    </row>
    <row r="18" spans="1:3">
      <c t="s" r="A18" s="4">
        <v>47</v>
      </c>
      <c t="n" r="B18" s="6">
        <v>40306</v>
      </c>
      <c t="n" r="C18" s="6">
        <v>3151807</v>
      </c>
    </row>
    <row r="19" spans="1:3">
      <c t="s" r="A19" s="4">
        <v>48</v>
      </c>
      <c t="n" r="B19" s="6">
        <v>77881</v>
      </c>
      <c t="n" r="C19" s="7">
        <v>68227</v>
      </c>
    </row>
    <row r="20" spans="1:3">
      <c t="s" r="A20" s="4">
        <v>133</v>
      </c>
      <c t="n" r="B20" s="7">
        <v>-421842</v>
      </c>
      <c t="s" r="C20" s="4">
        <v>36</v>
      </c>
    </row>
    <row r="21" spans="1:3">
      <c t="s" r="A21" s="4">
        <v>53</v>
      </c>
      <c t="s" r="B21" s="4">
        <v>36</v>
      </c>
      <c t="n" r="C21" s="7">
        <v>163485</v>
      </c>
    </row>
    <row r="22" spans="1:3">
      <c t="s" r="A22" s="4">
        <v>134</v>
      </c>
      <c t="n" r="B22" s="7">
        <v>-567612</v>
      </c>
      <c t="n" r="C22" s="6">
        <v>-1476249</v>
      </c>
    </row>
    <row r="23" spans="1:3">
      <c t="s" r="A23" s="3">
        <v>135</v>
      </c>
    </row>
    <row r="24" spans="1:3">
      <c t="s" r="A24" s="4">
        <v>136</v>
      </c>
      <c t="s" r="B24" s="4">
        <v>36</v>
      </c>
      <c t="n" r="C24" s="6">
        <v>-11667315</v>
      </c>
    </row>
    <row r="25" spans="1:3">
      <c t="s" r="A25" s="4">
        <v>137</v>
      </c>
      <c t="n" r="B25" s="7">
        <v>-246940</v>
      </c>
      <c t="n" r="C25" s="6">
        <v>-7782548</v>
      </c>
    </row>
    <row r="26" spans="1:3">
      <c t="s" r="A26" s="4">
        <v>138</v>
      </c>
      <c t="s" r="B26" s="4">
        <v>36</v>
      </c>
      <c t="n" r="C26" s="6">
        <v>-3853702</v>
      </c>
    </row>
    <row r="27" spans="1:3">
      <c t="s" r="A27" s="4">
        <v>43</v>
      </c>
      <c t="s" r="B27" s="4">
        <v>36</v>
      </c>
      <c t="n" r="C27" s="6">
        <v>-1593531</v>
      </c>
    </row>
    <row r="28" spans="1:3">
      <c t="s" r="A28" s="4">
        <v>139</v>
      </c>
      <c t="n" r="B28" s="7">
        <v>-13678</v>
      </c>
      <c t="n" r="C28" s="6">
        <v>-146400</v>
      </c>
    </row>
    <row r="29" spans="1:3">
      <c t="s" r="A29" s="4">
        <v>140</v>
      </c>
      <c t="n" r="B29" s="7">
        <v>-260618</v>
      </c>
      <c t="n" r="C29" s="6">
        <v>-25043496</v>
      </c>
    </row>
    <row r="30" spans="1:3">
      <c t="s" r="A30" s="3">
        <v>141</v>
      </c>
    </row>
    <row r="31" spans="1:3">
      <c t="s" r="A31" s="4">
        <v>142</v>
      </c>
      <c t="s" r="B31" s="4">
        <v>36</v>
      </c>
      <c t="n" r="C31" s="7">
        <v>32862172</v>
      </c>
    </row>
    <row r="32" spans="1:3">
      <c t="s" r="A32" s="4">
        <v>143</v>
      </c>
      <c t="n" r="B32" s="7">
        <v>1500</v>
      </c>
      <c t="s" r="C32" s="4">
        <v>36</v>
      </c>
    </row>
    <row r="33" spans="1:3">
      <c t="s" r="A33" s="4">
        <v>144</v>
      </c>
      <c t="s" r="B33" s="4">
        <v>36</v>
      </c>
      <c t="n" r="C33" s="7">
        <v>9261639</v>
      </c>
    </row>
    <row r="34" spans="1:3">
      <c t="s" r="A34" s="4">
        <v>145</v>
      </c>
      <c t="n" r="B34" s="7">
        <v>5363331</v>
      </c>
      <c t="s" r="C34" s="4">
        <v>36</v>
      </c>
    </row>
    <row r="35" spans="1:3">
      <c t="s" r="A35" s="4">
        <v>146</v>
      </c>
      <c t="n" r="B35" s="6">
        <v>5364831</v>
      </c>
      <c t="n" r="C35" s="7">
        <v>42123811</v>
      </c>
    </row>
    <row r="36" spans="1:3">
      <c t="s" r="A36" s="4">
        <v>147</v>
      </c>
      <c t="n" r="B36" s="7">
        <v>4536601</v>
      </c>
      <c t="n" r="C36" s="6">
        <v>15604066</v>
      </c>
    </row>
    <row r="37" spans="1:3">
      <c t="s" r="A37" s="4">
        <v>148</v>
      </c>
      <c t="s" r="B37" s="4">
        <v>36</v>
      </c>
      <c t="n" r="C37" s="6">
        <v>4536601</v>
      </c>
    </row>
    <row r="38" spans="1:3">
      <c t="s" r="A38" s="4">
        <v>149</v>
      </c>
      <c t="n" r="B38" s="7">
        <v>4536601</v>
      </c>
      <c t="n" r="C38" s="6">
        <v>20140667</v>
      </c>
    </row>
    <row r="39" spans="1:3">
      <c t="s" r="A39" s="3">
        <v>150</v>
      </c>
    </row>
    <row r="40" spans="1:3">
      <c t="s" r="A40" s="4">
        <v>151</v>
      </c>
      <c t="n" r="B40" s="7">
        <v>262</v>
      </c>
      <c t="n" r="C40" s="6">
        <v>103078</v>
      </c>
    </row>
    <row r="41" spans="1:3">
      <c t="s" r="A41" s="4">
        <v>152</v>
      </c>
      <c t="s" r="B41" s="4">
        <v>36</v>
      </c>
      <c t="n" r="C41" s="6">
        <v>1600</v>
      </c>
    </row>
    <row r="42" spans="1:3">
      <c t="s" r="A42" s="3">
        <v>153</v>
      </c>
    </row>
    <row r="43" spans="1:3">
      <c t="s" r="A43" s="4">
        <v>154</v>
      </c>
      <c t="s" r="B43" s="4">
        <v>36</v>
      </c>
      <c t="n" r="C43" s="6">
        <v>869262</v>
      </c>
    </row>
    <row r="44" spans="1:3">
      <c t="s" r="A44" s="3">
        <v>155</v>
      </c>
    </row>
    <row r="45" spans="1:3">
      <c t="s" r="A45" s="4">
        <v>156</v>
      </c>
      <c t="n" r="B45" s="7">
        <v>715245</v>
      </c>
      <c t="n" r="C45" s="6">
        <v>64726</v>
      </c>
    </row>
    <row r="46" spans="1:3">
      <c t="s" r="A46" s="4">
        <v>157</v>
      </c>
      <c t="s" r="B46" s="4">
        <v>36</v>
      </c>
      <c t="n" r="C46" s="7">
        <v>881359</v>
      </c>
    </row>
    <row r="47" spans="1:3">
      <c t="s" r="A47" s="4">
        <v>158</v>
      </c>
      <c t="n" r="B47" s="7">
        <v>637158</v>
      </c>
      <c t="s" r="C47" s="4">
        <v>36</v>
      </c>
    </row>
    <row r="48" spans="1:3">
      <c t="s" r="A48" s="4">
        <v>159</v>
      </c>
      <c t="n" r="B48" s="7">
        <v>39837</v>
      </c>
      <c t="s" r="C48" s="4">
        <v>36</v>
      </c>
    </row>
    <row r="49" spans="1:3">
      <c t="s" r="A49" s="4">
        <v>160</v>
      </c>
      <c t="s" r="B49" s="4">
        <v>36</v>
      </c>
      <c t="n" r="C49" s="7">
        <v>6279678</v>
      </c>
    </row>
    <row r="50" spans="1:3">
      <c t="s" r="A50" s="4">
        <v>161</v>
      </c>
      <c t="s" r="B50" s="4">
        <v>36</v>
      </c>
      <c t="n" r="C50" s="6">
        <v>6279677</v>
      </c>
    </row>
    <row r="51" spans="1:3">
      <c t="s" r="A51" s="4">
        <v>162</v>
      </c>
      <c t="s" r="B51" s="4">
        <v>36</v>
      </c>
      <c t="n" r="C51" s="6">
        <v>97800</v>
      </c>
    </row>
    <row r="52" spans="1:3">
      <c t="s" r="A52" s="4">
        <v>163</v>
      </c>
      <c t="n" r="B52" s="7">
        <v>1392240</v>
      </c>
      <c t="n" r="C52" s="7">
        <v>1360324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t="s" r="A1" s="1">
        <v>523</v>
      </c>
      <c t="s" r="B1" s="2">
        <v>1</v>
      </c>
    </row>
    <row r="2" spans="1:2">
      <c t="s" r="B2" s="2">
        <v>524</v>
      </c>
    </row>
    <row r="3" spans="1:2">
      <c t="s" r="A3" s="3">
        <v>525</v>
      </c>
    </row>
    <row r="4" spans="1:2">
      <c t="s" r="A4" s="4">
        <v>526</v>
      </c>
      <c t="s" r="B4" s="4">
        <v>36</v>
      </c>
    </row>
    <row r="5" spans="1:2">
      <c t="s" r="A5" s="4">
        <v>527</v>
      </c>
      <c t="n" r="B5" s="6">
        <v>777779</v>
      </c>
    </row>
    <row r="6" spans="1:2">
      <c t="s" r="A6" s="4">
        <v>528</v>
      </c>
      <c t="n" r="B6" s="6">
        <v>-25455</v>
      </c>
    </row>
    <row r="7" spans="1:2">
      <c t="s" r="A7" s="4">
        <v>529</v>
      </c>
      <c t="n" r="B7" s="6">
        <v>752324</v>
      </c>
    </row>
    <row r="8" spans="1:2">
      <c t="s" r="A8" s="4">
        <v>530</v>
      </c>
      <c t="s" r="B8" s="4">
        <v>36</v>
      </c>
    </row>
    <row r="9" spans="1:2">
      <c t="s" r="A9" s="3">
        <v>531</v>
      </c>
    </row>
    <row r="10" spans="1:2">
      <c t="s" r="A10" s="4">
        <v>532</v>
      </c>
      <c t="s" r="B10" s="4">
        <v>36</v>
      </c>
    </row>
    <row r="11" spans="1:2">
      <c t="s" r="A11" s="4">
        <v>533</v>
      </c>
      <c t="n" r="B11" s="9">
        <v>3.94</v>
      </c>
    </row>
    <row r="12" spans="1:2">
      <c t="s" r="A12" s="4">
        <v>534</v>
      </c>
      <c t="n" r="B12" s="10">
        <v>3.56</v>
      </c>
    </row>
    <row r="13" spans="1:2">
      <c t="s" r="A13" s="4">
        <v>535</v>
      </c>
      <c t="n" r="B13" s="9">
        <v>3.95</v>
      </c>
    </row>
    <row r="14" spans="1:2">
      <c t="s" r="A14" s="4">
        <v>536</v>
      </c>
      <c t="s" r="B14" s="4">
        <v>36</v>
      </c>
    </row>
    <row r="15" spans="1:2">
      <c t="s" r="A15" s="3">
        <v>537</v>
      </c>
    </row>
    <row r="16" spans="1:2">
      <c t="s" r="A16" s="4">
        <v>538</v>
      </c>
      <c t="s" r="B16" s="4">
        <v>539</v>
      </c>
    </row>
    <row r="17" spans="1:2">
      <c t="s" r="A17" s="4">
        <v>540</v>
      </c>
      <c t="s" r="B17" s="4">
        <v>5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s>
  <sheetData>
    <row r="1" spans="1:10">
      <c t="s" r="A1" s="1">
        <v>541</v>
      </c>
      <c t="s" r="B1" s="2">
        <v>498</v>
      </c>
      <c t="s" r="C1" s="2">
        <v>542</v>
      </c>
      <c t="s" r="D1" s="2">
        <v>543</v>
      </c>
      <c t="s" r="E1" s="2">
        <v>544</v>
      </c>
      <c t="s" r="F1" s="2">
        <v>65</v>
      </c>
      <c t="s" r="G1" s="2">
        <v>66</v>
      </c>
      <c t="s" r="H1" s="2">
        <v>32</v>
      </c>
      <c t="s" r="I1" s="2">
        <v>2</v>
      </c>
      <c t="s" r="J1" s="2">
        <v>496</v>
      </c>
    </row>
    <row r="2" spans="1:10">
      <c t="s" r="A2" s="4">
        <v>545</v>
      </c>
      <c t="n" r="F2" s="6">
        <v>50000000</v>
      </c>
      <c t="n" r="G2" s="6">
        <v>5000</v>
      </c>
      <c t="n" r="H2" s="6">
        <v>50000000</v>
      </c>
      <c t="n" r="I2" s="6">
        <v>50000000</v>
      </c>
    </row>
    <row r="3" spans="1:10">
      <c t="s" r="A3" s="4">
        <v>68</v>
      </c>
      <c t="n" r="F3" s="8">
        <v>0.001</v>
      </c>
      <c t="n" r="H3" s="8">
        <v>0.001</v>
      </c>
      <c t="n" r="I3" s="8">
        <v>0.001</v>
      </c>
    </row>
    <row r="4" spans="1:10">
      <c t="s" r="A4" s="4">
        <v>546</v>
      </c>
      <c t="n" r="F4" s="6">
        <v>4800</v>
      </c>
    </row>
    <row r="5" spans="1:10">
      <c t="s" r="A5" s="4">
        <v>547</v>
      </c>
      <c t="s" r="D5" s="4">
        <v>548</v>
      </c>
    </row>
    <row r="6" spans="1:10">
      <c t="s" r="A6" s="4">
        <v>549</v>
      </c>
      <c t="n" r="H6" s="6">
        <v>4363641</v>
      </c>
      <c t="n" r="I6" s="6">
        <v>14137442</v>
      </c>
    </row>
    <row r="7" spans="1:10">
      <c t="s" r="A7" s="4">
        <v>550</v>
      </c>
      <c t="n" r="H7" s="7">
        <v>39837</v>
      </c>
      <c t="s" r="I7" s="4">
        <v>36</v>
      </c>
    </row>
    <row r="8" spans="1:10">
      <c t="s" r="A8" s="4">
        <v>551</v>
      </c>
      <c t="n" r="C8" s="6">
        <v>6600000</v>
      </c>
      <c t="n" r="E8" s="6">
        <v>6600000</v>
      </c>
    </row>
    <row r="9" spans="1:10">
      <c t="s" r="A9" s="4">
        <v>552</v>
      </c>
      <c t="n" r="C9" s="7">
        <v>29898060</v>
      </c>
      <c t="n" r="E9" s="7">
        <v>33000000</v>
      </c>
    </row>
    <row r="10" spans="1:10">
      <c t="s" r="A10" s="4">
        <v>553</v>
      </c>
      <c t="n" r="E10" s="7">
        <v>5</v>
      </c>
    </row>
    <row r="11" spans="1:10">
      <c t="s" r="A11" s="4">
        <v>554</v>
      </c>
      <c t="n" r="C11" s="6">
        <v>33000000</v>
      </c>
    </row>
    <row r="12" spans="1:10">
      <c t="s" r="A12" s="4">
        <v>555</v>
      </c>
      <c t="n" r="C12" s="6">
        <v>2524500</v>
      </c>
    </row>
    <row r="13" spans="1:10">
      <c t="s" r="A13" s="4">
        <v>556</v>
      </c>
      <c t="n" r="C13" s="7">
        <v>577489</v>
      </c>
    </row>
    <row r="14" spans="1:10">
      <c t="s" r="A14" s="4">
        <v>557</v>
      </c>
      <c t="n" r="I14" s="6">
        <v>777779</v>
      </c>
    </row>
    <row r="15" spans="1:10">
      <c t="s" r="A15" s="4">
        <v>558</v>
      </c>
      <c t="n" r="I15" s="7">
        <v>1351837</v>
      </c>
    </row>
    <row r="16" spans="1:10">
      <c t="s" r="A16" s="4">
        <v>559</v>
      </c>
    </row>
    <row r="17" spans="1:10">
      <c t="s" r="A17" s="4">
        <v>560</v>
      </c>
      <c t="s" r="I17" s="4">
        <v>306</v>
      </c>
    </row>
    <row r="18" spans="1:10">
      <c t="s" r="A18" s="4">
        <v>557</v>
      </c>
      <c t="n" r="I18" s="6">
        <v>1363637</v>
      </c>
    </row>
    <row r="19" spans="1:10">
      <c t="s" r="A19" s="4">
        <v>561</v>
      </c>
    </row>
    <row r="20" spans="1:10">
      <c t="s" r="A20" s="4">
        <v>549</v>
      </c>
      <c t="n" r="C20" s="6">
        <v>990000</v>
      </c>
    </row>
    <row r="21" spans="1:10">
      <c t="s" r="A21" s="4">
        <v>552</v>
      </c>
      <c t="n" r="B21" s="7">
        <v>2964112</v>
      </c>
    </row>
    <row r="22" spans="1:10">
      <c t="s" r="A22" s="4">
        <v>554</v>
      </c>
      <c t="n" r="B22" s="6">
        <v>3209650</v>
      </c>
    </row>
    <row r="23" spans="1:10">
      <c t="s" r="A23" s="4">
        <v>555</v>
      </c>
      <c t="n" r="B23" s="7">
        <v>245538</v>
      </c>
    </row>
    <row r="24" spans="1:10">
      <c t="s" r="A24" s="4">
        <v>562</v>
      </c>
    </row>
    <row r="25" spans="1:10">
      <c t="s" r="A25" s="4">
        <v>549</v>
      </c>
      <c t="n" r="J25" s="6">
        <v>20000</v>
      </c>
    </row>
    <row r="26" spans="1:10">
      <c t="s" r="A26" s="4">
        <v>563</v>
      </c>
    </row>
    <row r="27" spans="1:10">
      <c t="s" r="A27" s="4">
        <v>549</v>
      </c>
      <c t="n" r="G27" s="6">
        <v>1000</v>
      </c>
    </row>
    <row r="28" spans="1:10">
      <c t="s" r="A28" s="4">
        <v>550</v>
      </c>
      <c t="n" r="G28" s="7">
        <v>39837</v>
      </c>
    </row>
    <row r="29" spans="1:10">
      <c t="s" r="A29" s="4">
        <v>100</v>
      </c>
      <c t="n" r="G29" s="7">
        <v>1059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t="s" r="A1" s="1">
        <v>564</v>
      </c>
      <c t="s" r="B1" s="2">
        <v>308</v>
      </c>
    </row>
    <row r="2" spans="1:2">
      <c t="s" r="A2" s="3">
        <v>196</v>
      </c>
    </row>
    <row r="3" spans="1:2">
      <c t="n" r="A3" s="6">
        <v>2016</v>
      </c>
      <c t="n" r="B3" s="7">
        <v>38000</v>
      </c>
    </row>
    <row r="4" spans="1:2">
      <c t="n" r="A4" s="6">
        <v>2017</v>
      </c>
      <c t="n" r="B4" s="6">
        <v>39200</v>
      </c>
    </row>
    <row r="5" spans="1:2">
      <c t="n" r="A5" s="6">
        <v>2018</v>
      </c>
      <c t="n" r="B5" s="6">
        <v>13200</v>
      </c>
    </row>
    <row r="6" spans="1:2">
      <c t="s" r="A6" s="4">
        <v>444</v>
      </c>
      <c t="n" r="B6" s="7">
        <v>904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5"/>
    <col customWidth="1" max="3" min="3" width="16"/>
  </cols>
  <sheetData>
    <row r="1" spans="1:3">
      <c t="s" r="A1" s="1">
        <v>565</v>
      </c>
      <c t="s" r="B1" s="2">
        <v>73</v>
      </c>
      <c t="s" r="C1" s="2">
        <v>1</v>
      </c>
    </row>
    <row r="2" spans="1:3">
      <c t="s" r="B2" s="2">
        <v>32</v>
      </c>
      <c t="s" r="C2" s="2">
        <v>2</v>
      </c>
    </row>
    <row r="3" spans="1:3">
      <c t="s" r="A3" s="3">
        <v>196</v>
      </c>
    </row>
    <row r="4" spans="1:3">
      <c t="s" r="A4" s="4">
        <v>566</v>
      </c>
      <c t="n" r="B4" s="7">
        <v>42500</v>
      </c>
      <c t="n" r="C4" s="7">
        <v>3810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5"/>
    <col customWidth="1" max="3" min="3" width="16"/>
  </cols>
  <sheetData>
    <row r="1" spans="1:3">
      <c t="s" r="A1" s="1">
        <v>567</v>
      </c>
      <c t="s" r="B1" s="2">
        <v>73</v>
      </c>
      <c t="s" r="C1" s="2">
        <v>1</v>
      </c>
    </row>
    <row r="2" spans="1:3">
      <c t="s" r="B2" s="2">
        <v>32</v>
      </c>
      <c t="s" r="C2" s="2">
        <v>2</v>
      </c>
    </row>
    <row r="3" spans="1:3">
      <c t="s" r="A3" s="3">
        <v>199</v>
      </c>
    </row>
    <row r="4" spans="1:3">
      <c t="s" r="A4" s="4">
        <v>568</v>
      </c>
      <c t="n" r="B4" s="7">
        <v>-2794793</v>
      </c>
      <c t="n" r="C4" s="7">
        <v>-12330037</v>
      </c>
    </row>
    <row r="5" spans="1:3">
      <c t="s" r="A5" s="4">
        <v>569</v>
      </c>
      <c t="s" r="B5" s="4">
        <v>36</v>
      </c>
      <c t="s" r="C5" s="4">
        <v>36</v>
      </c>
    </row>
    <row r="6" spans="1:3">
      <c t="s" r="A6" s="4">
        <v>570</v>
      </c>
      <c t="n" r="B6" s="7">
        <v>-2794793</v>
      </c>
      <c t="n" r="C6" s="7">
        <v>-123300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t="s" r="A1" s="1">
        <v>571</v>
      </c>
      <c t="s" r="B1" s="2">
        <v>73</v>
      </c>
      <c t="s" r="C1" s="2">
        <v>1</v>
      </c>
    </row>
    <row r="2" spans="1:3">
      <c t="s" r="B2" s="2">
        <v>32</v>
      </c>
      <c t="s" r="C2" s="2">
        <v>2</v>
      </c>
    </row>
    <row r="3" spans="1:3">
      <c t="s" r="A3" s="3">
        <v>572</v>
      </c>
    </row>
    <row r="4" spans="1:3">
      <c t="s" r="A4" s="4">
        <v>573</v>
      </c>
      <c t="s" r="B4" s="4">
        <v>36</v>
      </c>
      <c t="s" r="C4" s="4">
        <v>36</v>
      </c>
    </row>
    <row r="5" spans="1:3">
      <c t="s" r="A5" s="4">
        <v>574</v>
      </c>
      <c t="n" r="B5" s="7">
        <v>800</v>
      </c>
      <c t="n" r="C5" s="7">
        <v>1600</v>
      </c>
    </row>
    <row r="6" spans="1:3">
      <c t="s" r="A6" s="3">
        <v>575</v>
      </c>
    </row>
    <row r="7" spans="1:3">
      <c t="s" r="A7" s="4">
        <v>573</v>
      </c>
      <c t="n" r="B7" s="6">
        <v>-360060</v>
      </c>
      <c t="s" r="C7" s="4">
        <v>36</v>
      </c>
    </row>
    <row r="8" spans="1:3">
      <c t="s" r="A8" s="4">
        <v>574</v>
      </c>
      <c t="n" r="B8" s="6">
        <v>-61782</v>
      </c>
      <c t="s" r="C8" s="4">
        <v>36</v>
      </c>
    </row>
    <row r="9" spans="1:3">
      <c t="s" r="A9" s="4">
        <v>576</v>
      </c>
      <c t="n" r="B9" s="7">
        <v>-421042</v>
      </c>
      <c t="n" r="C9" s="7">
        <v>16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4"/>
    <col customWidth="1" max="2" min="2" width="15"/>
    <col customWidth="1" max="3" min="3" width="16"/>
  </cols>
  <sheetData>
    <row r="1" spans="1:3">
      <c t="s" r="A1" s="1">
        <v>577</v>
      </c>
      <c t="s" r="B1" s="2">
        <v>73</v>
      </c>
      <c t="s" r="C1" s="2">
        <v>1</v>
      </c>
    </row>
    <row r="2" spans="1:3">
      <c t="s" r="B2" s="2">
        <v>32</v>
      </c>
      <c t="s" r="C2" s="2">
        <v>2</v>
      </c>
    </row>
    <row r="3" spans="1:3">
      <c t="s" r="A3" s="3">
        <v>199</v>
      </c>
    </row>
    <row r="4" spans="1:3">
      <c t="s" r="A4" s="4">
        <v>578</v>
      </c>
      <c t="s" r="B4" s="4">
        <v>579</v>
      </c>
      <c t="s" r="C4" s="4">
        <v>579</v>
      </c>
    </row>
    <row r="5" spans="1:3">
      <c t="s" r="A5" s="4">
        <v>580</v>
      </c>
      <c t="s" r="B5" s="4">
        <v>581</v>
      </c>
      <c t="s" r="C5" s="4">
        <v>582</v>
      </c>
    </row>
    <row r="6" spans="1:3">
      <c t="s" r="A6" s="4">
        <v>583</v>
      </c>
      <c t="s" r="B6" s="4">
        <v>584</v>
      </c>
      <c t="s" r="C6" s="4">
        <v>585</v>
      </c>
    </row>
    <row r="7" spans="1:3">
      <c t="s" r="A7" s="4">
        <v>586</v>
      </c>
      <c t="s" r="B7" s="4">
        <v>587</v>
      </c>
      <c t="s" r="C7" s="4">
        <v>588</v>
      </c>
    </row>
    <row r="8" spans="1:3">
      <c t="s" r="A8" s="4">
        <v>589</v>
      </c>
      <c t="s" r="B8" s="4">
        <v>590</v>
      </c>
      <c t="s" r="C8" s="4">
        <v>591</v>
      </c>
    </row>
    <row r="9" spans="1:3">
      <c t="s" r="A9" s="4">
        <v>592</v>
      </c>
      <c t="s" r="B9" s="4">
        <v>593</v>
      </c>
      <c t="s" r="C9" s="4">
        <v>59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595</v>
      </c>
      <c t="s" r="B1" s="2">
        <v>2</v>
      </c>
      <c t="s" r="C1" s="2">
        <v>32</v>
      </c>
    </row>
    <row r="2" spans="1:3">
      <c t="s" r="A2" s="3">
        <v>596</v>
      </c>
    </row>
    <row r="3" spans="1:3">
      <c t="s" r="A3" s="4">
        <v>597</v>
      </c>
      <c t="n" r="B3" s="7">
        <v>284316</v>
      </c>
      <c t="n" r="C3" s="7">
        <v>284313</v>
      </c>
    </row>
    <row r="4" spans="1:3">
      <c t="s" r="A4" s="4">
        <v>598</v>
      </c>
      <c t="n" r="B4" s="6">
        <v>1840329</v>
      </c>
      <c t="n" r="C4" s="6">
        <v>276445</v>
      </c>
    </row>
    <row r="5" spans="1:3">
      <c t="s" r="A5" s="4">
        <v>599</v>
      </c>
      <c t="n" r="B5" s="6">
        <v>770915</v>
      </c>
      <c t="n" r="C5" s="6">
        <v>48562</v>
      </c>
    </row>
    <row r="6" spans="1:3">
      <c t="s" r="A6" s="4">
        <v>600</v>
      </c>
      <c t="n" r="B6" s="6">
        <v>57826</v>
      </c>
      <c t="n" r="C6" s="6">
        <v>26050</v>
      </c>
    </row>
    <row r="7" spans="1:3">
      <c t="s" r="A7" s="4">
        <v>589</v>
      </c>
      <c t="n" r="B7" s="6">
        <v>110932</v>
      </c>
      <c t="n" r="C7" s="6">
        <v>517</v>
      </c>
    </row>
    <row r="8" spans="1:3">
      <c t="s" r="A8" s="4">
        <v>601</v>
      </c>
      <c t="n" r="B8" s="6">
        <v>3064318</v>
      </c>
      <c t="n" r="C8" s="6">
        <v>635887</v>
      </c>
    </row>
    <row r="9" spans="1:3">
      <c t="s" r="A9" s="4">
        <v>586</v>
      </c>
      <c t="n" r="B9" s="6">
        <v>-2682406</v>
      </c>
      <c t="n" r="C9" s="6">
        <v>-167618</v>
      </c>
    </row>
    <row r="10" spans="1:3">
      <c t="s" r="A10" s="4">
        <v>602</v>
      </c>
      <c t="n" r="B10" s="6">
        <v>381912</v>
      </c>
      <c t="n" r="C10" s="6">
        <v>468269</v>
      </c>
    </row>
    <row r="11" spans="1:3">
      <c t="s" r="A11" s="3">
        <v>603</v>
      </c>
    </row>
    <row r="12" spans="1:3">
      <c t="s" r="A12" s="4">
        <v>604</v>
      </c>
      <c t="n" r="B12" s="7">
        <v>-381912</v>
      </c>
      <c t="n" r="C12" s="6">
        <v>-404266</v>
      </c>
    </row>
    <row r="13" spans="1:3">
      <c t="s" r="A13" s="4">
        <v>605</v>
      </c>
      <c t="s" r="B13" s="4">
        <v>36</v>
      </c>
      <c t="n" r="C13" s="6">
        <v>-64003</v>
      </c>
    </row>
    <row r="14" spans="1:3">
      <c t="s" r="A14" s="4">
        <v>606</v>
      </c>
      <c t="n" r="B14" s="7">
        <v>-381912</v>
      </c>
      <c t="n" r="C14" s="7">
        <v>-468269</v>
      </c>
    </row>
    <row r="15" spans="1:3">
      <c t="s" r="A15" s="4">
        <v>607</v>
      </c>
      <c t="s" r="B15" s="4">
        <v>36</v>
      </c>
      <c t="s" r="C15" s="4">
        <v>3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21"/>
  </cols>
  <sheetData>
    <row r="1" spans="1:2">
      <c t="s" r="A1" s="1">
        <v>608</v>
      </c>
      <c t="s" r="B1" s="2">
        <v>1</v>
      </c>
    </row>
    <row r="2" spans="1:2">
      <c t="s" r="B2" s="2">
        <v>308</v>
      </c>
    </row>
    <row r="3" spans="1:2">
      <c t="s" r="A3" s="4">
        <v>609</v>
      </c>
      <c t="n" r="B3" s="7">
        <v>29000</v>
      </c>
    </row>
    <row r="4" spans="1:2">
      <c t="s" r="A4" s="4">
        <v>610</v>
      </c>
    </row>
    <row r="5" spans="1:2">
      <c t="s" r="A5" s="4">
        <v>611</v>
      </c>
      <c t="n" r="B5" s="7">
        <v>1939000</v>
      </c>
    </row>
    <row r="6" spans="1:2">
      <c t="s" r="A6" s="4">
        <v>612</v>
      </c>
      <c t="s" r="B6" s="4">
        <v>613</v>
      </c>
    </row>
    <row r="7" spans="1:2">
      <c t="s" r="A7" s="4">
        <v>614</v>
      </c>
      <c t="n" r="B7" s="7">
        <v>53000</v>
      </c>
    </row>
    <row r="8" spans="1:2">
      <c t="s" r="A8" s="4">
        <v>615</v>
      </c>
    </row>
    <row r="9" spans="1:2">
      <c t="s" r="A9" s="4">
        <v>611</v>
      </c>
      <c t="n" r="B9" s="7">
        <v>1929000</v>
      </c>
    </row>
    <row r="10" spans="1:2">
      <c t="s" r="A10" s="4">
        <v>612</v>
      </c>
      <c t="s" r="B10" s="4">
        <v>613</v>
      </c>
    </row>
    <row r="11" spans="1:2">
      <c t="s" r="A11" s="4">
        <v>614</v>
      </c>
      <c t="n" r="B11" s="7">
        <v>4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35</v>
      </c>
      <c t="s" r="B1" s="2">
        <v>1</v>
      </c>
    </row>
    <row r="2" spans="1:2">
      <c t="s" r="B2" s="2">
        <v>2</v>
      </c>
    </row>
    <row r="3" spans="1:2">
      <c t="s" r="A3" s="3">
        <v>170</v>
      </c>
    </row>
    <row r="4" spans="1:2">
      <c t="s" r="A4" s="4">
        <v>35</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solidated Balance Sheets</vt:lpstr>
      <vt:lpstr>Consolidated Balance Sheets (Pa</vt:lpstr>
      <vt:lpstr>Consolidated Statements of Oper</vt:lpstr>
      <vt:lpstr>Consolidated Statements of Stoc</vt:lpstr>
      <vt:lpstr>Consolidated Statements of Cash</vt:lpstr>
      <vt:lpstr>Organization and Operations</vt:lpstr>
      <vt:lpstr>Summary of Significant Accounti</vt:lpstr>
      <vt:lpstr>Restricted cash</vt:lpstr>
      <vt:lpstr>Property and equipment, net</vt:lpstr>
      <vt:lpstr>Intellectual Property</vt:lpstr>
      <vt:lpstr>Equipment Deposits</vt:lpstr>
      <vt:lpstr>Other Assets</vt:lpstr>
      <vt:lpstr>Private Placement</vt:lpstr>
      <vt:lpstr>Convertible Note Issuance Costs</vt:lpstr>
      <vt:lpstr>Deferred Rent</vt:lpstr>
      <vt:lpstr>Notes Payable</vt:lpstr>
      <vt:lpstr>Stockholders' Equity (Deficit)</vt:lpstr>
      <vt:lpstr>Commitments and Contingencies</vt:lpstr>
      <vt:lpstr>Income Taxes</vt:lpstr>
      <vt:lpstr>Subsequent Events</vt:lpstr>
      <vt:lpstr>Summary of Significant Accoun22</vt:lpstr>
      <vt:lpstr>Summary of Significant Accoun23</vt:lpstr>
      <vt:lpstr>Property and equipment, net (Ta</vt:lpstr>
      <vt:lpstr>Intellectual Property (Tables)</vt:lpstr>
      <vt:lpstr>Private Placement (Tables)</vt:lpstr>
      <vt:lpstr>Convertible Note Issuance Cos27</vt:lpstr>
      <vt:lpstr>Deferred Rent (Tables)</vt:lpstr>
      <vt:lpstr>Notes Payable (Tables)</vt:lpstr>
      <vt:lpstr>Stockholders' Equity (Deficit) </vt:lpstr>
      <vt:lpstr>Commitments and Contingencies (</vt:lpstr>
      <vt:lpstr>Income Taxes (Tables)</vt:lpstr>
      <vt:lpstr>Organization and Operations (De</vt:lpstr>
      <vt:lpstr>Summary of Significant Accoun34</vt:lpstr>
      <vt:lpstr>Summary of Significant Accoun35</vt:lpstr>
      <vt:lpstr>Summary of Significant Accoun36</vt:lpstr>
      <vt:lpstr>Summary of Significant Accoun37</vt:lpstr>
      <vt:lpstr>Restricted cash (Details Narrat</vt:lpstr>
      <vt:lpstr>Property and equipment, net (De</vt:lpstr>
      <vt:lpstr>Property and equipment, net (40</vt:lpstr>
      <vt:lpstr>Intellectual Property (Details)</vt:lpstr>
      <vt:lpstr>Intellectual Property (Details </vt:lpstr>
      <vt:lpstr>Intellectual Property (Detail43</vt:lpstr>
      <vt:lpstr>Equipment Deposits (Details Nar</vt:lpstr>
      <vt:lpstr>Other Assets (Details Narrative</vt:lpstr>
      <vt:lpstr>Private Placement (Details)</vt:lpstr>
      <vt:lpstr>Private Placement (Details 1)</vt:lpstr>
      <vt:lpstr>Private Placement (Details 2)</vt:lpstr>
      <vt:lpstr>Private Placement (Details Narr</vt:lpstr>
      <vt:lpstr>Convertible Note Issuance Cos50</vt:lpstr>
      <vt:lpstr>Convertible Note Issuance Cos51</vt:lpstr>
      <vt:lpstr>Deferred Rent (Details)</vt:lpstr>
      <vt:lpstr>Deferred Rent (Details Narrativ</vt:lpstr>
      <vt:lpstr>Notes Payable (Details)</vt:lpstr>
      <vt:lpstr>Notes Payable (Details 1)</vt:lpstr>
      <vt:lpstr>Notes Payable (Details Narrativ</vt:lpstr>
      <vt:lpstr>Stockholders' Equity (Deficit57</vt:lpstr>
      <vt:lpstr>Stockholders' Equity (Deficit58</vt:lpstr>
      <vt:lpstr>Stockholders' Equity (Deficit59</vt:lpstr>
      <vt:lpstr>Stockholders' Equity (Deficit60</vt:lpstr>
      <vt:lpstr>Stockholders' Equity (Deficit61</vt:lpstr>
      <vt:lpstr>Commitments and Contingencies62</vt:lpstr>
      <vt:lpstr>Commitments and Contingencies63</vt:lpstr>
      <vt:lpstr>Income Taxes (Details)</vt:lpstr>
      <vt:lpstr>Income Taxes (Details 1)</vt:lpstr>
      <vt:lpstr>Income Taxes (Details 2)</vt:lpstr>
      <vt:lpstr>Income Taxes (Details 3)</vt:lpstr>
      <vt:lpstr>Income Taxe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4:01:39Z</dcterms:created>
  <dcterms:modified xmlns:dcterms="http://purl.org/dc/terms/" xmlns:xsi="http://www.w3.org/2001/XMLSchema-instance" xsi:type="dcterms:W3CDTF">2016-03-28T14:01:39Z</dcterms:modified>
  <dc:title xmlns:dc="http://purl.org/dc/elements/1.1/">Untitled</dc:title>
  <dc:description xmlns:dc="http://purl.org/dc/elements/1.1/"/>
  <dc:subject xmlns:dc="http://purl.org/dc/elements/1.1/"/>
  <cp:keywords/>
  <cp:category/>
</cp:coreProperties>
</file>